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Income Tax"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Subsequent Events (Details)"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Clover Leaf Capital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9</t>
        </is>
      </c>
    </row>
    <row r="8">
      <c r="A8" s="4" t="inlineStr">
        <is>
          <t>Entity Central Index Key</t>
        </is>
      </c>
      <c r="B8" s="4" t="inlineStr">
        <is>
          <t>000184905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July 22, 2021, the Company consummated its IPO of 13,831,230 Units at a purchase price of $10.00 per Unit, generating gross proceeds of $138,312,300. This included 1,331,230 Units due to a partial over -allotment -allotment The Company paid an underwriting fee at the closing of the IPO of $2,766,246. An additional fee of $4,840,931 was deferred and will become payable to the underwriters from the amounts held in the Trust Account solely in the event the Company completes its initial Business Combination.</t>
        </is>
      </c>
      <c r="C4" s="4" t="inlineStr">
        <is>
          <t>Note 3 — Initial Public Offering On July 22, 2021, the Company consummated its IPO of 13,831,230 Units at a purchase price of $10.00 per Unit, generating gross proceeds of $138,312,300. This included 1,331,230 Units due to a partial over -allotment -allotment -eighth The Company paid an underwriting fee at the closing of the IPO of $2,766,246. An additional fee of $4,840,931 was deferred and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PO and the sale of the Units, the Sponsor purchased an aggregate of 571,859 Private Placement Units at a price of $10.00 per Private Placement Unit ($5,718,590 in the aggregate) and the Representative purchased an aggregate of 103,734 Private Placement Units at a price of $10.00 per Private Placement Unit ($1,037,340 in the aggregate) in a Private Placement.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the Rights sold as part of the Units in the Company’s Initial Public Offering (whether they are purchased in the Company’s Initial Public Offering or thereafter in the open market), which will expire worthless if the Company does not consummate an initial Business Combination within the Combination Period.</t>
        </is>
      </c>
      <c r="C4" s="4" t="inlineStr">
        <is>
          <t>Note 4 — Private Placement Simultaneously with the closing of the IPO and the sale of the Units, the Sponsor purchased an aggregate of 571,859 Private Placement Units at a price of $10.00 per Private Placement Unit ($5,718,590 in the aggregate) and the Representative purchased an aggregate of 103,734 Private Placement Units at a price of $10.00 per Private Placement Unit ($1,037,340 in the aggregate) in a Private Placement.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the Private Placement Rights, which will expire worthless if the Company does not consummate an initial Business Combination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March 2021, the Sponsor paid $25,000 in consideration for 3,593,750 shares of Class B Common Stock (the “Founder Shares”). The number of Founder Shares issued was determined based on the expectation that the Founder Shares would represent 20% of the outstanding shares after the IPO (excluding shares included in the Private Placement Units or the shares of Class A Common Stock issuable to the Representative). Up to 468,750 of the Founder Shares were subject to forfeiture depending on the extent to which the underwriters’ over -allotment -allotment -allotment On April 8, 2021, the Sponsor transferred a membership interest (the “Interest”) to three of the Company’s officers and the three independent directors of 75,000 Founder Shares. The Interest relates solely to the number of Founder Shares laid out in the Company’s officers’ and independent directors’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n initial Business Combination, the Company has determined the appropriate accounting treatment is to defer recognition of the compensation costs until the consummation of an initial Business Combination in accordance with FASB ASC Topic 718, “Compensation — Stock Compensation.” The Company’s Sponsor and any other holders of Founder Shares (or their permitted transferees) prior to our IPO (“Initial Stockholders”), including the Interests transferred to the Company’s officers and directors, have agreed not to transfer, assign or sell any of their Founder Shares until the earlier to occur of: (i) six months after the completion of the initial Business Combination; and (ii) subsequent to the initial Business Combination (a) if the closing price of the shares of the Class A Common Stock equals or exceeds $12.00 per share (as adjusted for stock splits, stock dividends, reorganizations, recapitalizations and the like) for any 20 trading days within any 30 -trading -Up On July 20, 2023, the Company issued an aggregate of 3,457,806 shares of its Class A Common Stock to the Sponsor upon the conversion (the “Founder Share Conversion”) of an equal number of shares of Class B Common Stock of the Company held by the Sponsor. The 3,457,806 shares of Class A Common Stock issued in connection with the Founder Share Conversion are subject to the same restrictions as applied to the Class B Common Stock before the Founder Share Conversion, including, among other things, certain transfer restrictions, waiver of redemption rights and the obligation to vote in favor of an Initial Business Combination as described in the prospectus for the Company’s IPO. Following the Founder Share Conversion, there were 5,320,507 shares of Class A Common Stock issued and outstanding and 1 share of Class B Common Stock issued and outstanding. As a result of the Founder Share Conversion, the Sponsor holds approximately 73.0% of the Company’s issued and outstanding Class A Common Stock. Promissory Note — Related Party On March 4, 2021, the Sponsor agreed to loan the Company up to $300,000 to be used for a portion of the expenses of the IPO, under a promissory note. These loans are non -interest On July 18, 2022, the Company issued the July 2022 Extension Note in the principal amount of $1,383,123 to the Sponsor in connection with the July 2022 Extension. The July 2022 Extension Note bears no interest and is due and payable upon the earlier to occur of (i) the date on which the Company’s initial Business Combination is consummated and (ii) the liquidation of the Company on or before October 22, 2022 or such liquidation date as may be approved by the Company’s stockholders. At the election of the Sponsor, up to $1,383,123 of the unpaid principal amount of the July 2022 Extension Note may be converted into Units of the Company (the “Conversion Units”) with the total Conversion Units so issued shall be equal to: (i) the portion of the principal amount of the July 2022 Extension Note being converted divided by (ii) the conversion price of ten dollars ($10.00), rounded up to the nearest whole number of Conversion Units. The conversion feature included in the July 2022 Extension Note is closely related to the debt instrument itself and is not bifurcated from the host instrument. As a result, all debt proceeds received have been allocated to debt liability. As of March 31, 2024, and December 31, 2023, there was $1,383,892 outstanding under the July 2022 Extension Note. On October 19, 2022, in connection with the October 2022 Extension, the Company issued the October 2022 Extension Note in the principal amount of $1,383,123 to the Sponsor pursuant to which the Sponsor loaned to the Company $1,383,123 to deposit into the Company’s Trust Account for each share of the Company’s Class A Common Stock that was not redeemed in connection with the October 2022 Extension. The October 2022 Extension Note bears no interest and is repayable in full upon the earlier of (i) the date of the consummation of the Company’s initial Business Combination, or (ii) the date of the liquidation of the Company. As of March 31, 2024, and December 31, 2023, there was $1,383,123 outstanding under the October 2022 Extension Note. On July 21, 2023, the Company issued a promissory note (the “2023 Extension Note”) in the aggregate principal amount of up to $360,000 to the Sponsor, pursuant to which the Sponsor agreed to loan to the Company up to $360,000 to deposit into Trust Account for the Company’s Class A Common Stock, held by the Company’s public stockholders that were not redeemed in connection with the 2023 Extension. On July 21, 2023, the Company deposited $60,000 into the Trust Account, with such amount being treated as the first draw under the 2023 Extension Note, and the Company continued to deposit $60,000 into the Trust Account for each additional calendar month (promptly following the 22 nd On July 21, 2023, the Company issued the 2023 Working Capital Note in the principal amount of up to $300,000 to the Sponsor. The 2023 Working Capital Note was issued in connection with advances the Sponsor may make in the future to the Company for working capital expenses. The loan is non -interest On January 22, 2024, the Company issued the 2024 Extension Note in the aggregate principal amount of up to $360,000 the Sponsor, pursuant to which the Sponsor agreed to loan to the Company up to $360,000 to deposit into the Company’s Trust Account for each Public Share that was not redeemed in connection with the 2024 Extension Amendment. The 2024 Extension Note bears no interest and is repayable in full upon the earlier of (a) the date of the consummation of the Company’s initial Business Combination, or (b) the date of the liquidation of the Company. The Company has drawn $180,000 under the 2024 Extension Note, which was outstanding as of March 31, 2024. On January 22, 2024, the Company issued the 2024 Working Capital Note in the principal amount of up to $1,000,000 to the Sponsor. The 2024 Working Capital Note was issued in connection with advances the Sponsor may make in the future to the Company for working capital expenses. The loan is non -interest Related Party Loans In order to fund working capital deficiencies or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ill repay such loaned amounts out of the proceeds of the Trust Account released to the Company. Otherwise, such Working Capital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Private Placement -equivalent Administrative Support Agreement Commencing on the date of the IPO, the Company has agreed to pay an affiliate of the Sponsor for office space, secretarial, and administrative services provided to members of the Management Team, in the amount of $10,000 per month. The administrative support agreement began on the day the Company first listed on The Nasdaq Capital Market and continue monthly until the completion of the Company’s initial Business Combination or liquidation of the Company. For the three months ended March 31, 2024, the Company incurred $30,000, in administrative support fees, which is included in formation and operating costs in the accompanying statements of operations. For the three months ended March 31, 2023, the Company incurred $30,000 in administrative support fees which is included in formation and operating costs in the accompanying statements of operations. As of March 31, 2024 and December 31, 2023, there was $10,000 and $10,000, respectively, outstanding, which is included on the accompanying balance sheets as “due to related party.”</t>
        </is>
      </c>
      <c r="C4" s="4" t="inlineStr">
        <is>
          <t xml:space="preserve">Note 5 — Related Party Transactions Founder Shares In March 2021, the Sponsor paid $25,000 in consideration for 3,593,750 -allotment -allotment -allotment On April 8, 2021, the Sponsor transferred a membership interest (the “Interest”) to three of the Company’s officers and the three independent directors of 75,000 Founder Shares. The Interest relates solely to the number of Founder Shares laid out in the Company’s officers’ and independent directors’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n initial Business Combination, the Company has determined the appropriate accounting treatment is to defer recognition of the compensation costs until the consummation of an initial Business Combination in accordance with FASB ASC Topic 718, “Compensation — Stock Compensation.” The Company’s Sponsor and any other holders of Founder Shares (or their permitted transferees) prior to our IPO (“Initial Stockholders”), including the Interests transferred to the Company’s officers and directors, have agreed not to transfer, assign or sell any of their Founder Shares until the earlier to occur of: (i) six months after the completion of the initial Business Combination; and (ii) subsequent to the initial Business Combination (a) if the closing price of the shares of the Class A Common Stock equals or exceeds $12.00 per share (as adjusted for stock splits, stock dividends, reorganizations, recapitalizations and the like) for any 20 trading days within any 30 -trading -Up On July 20, 2023, the Company issued an aggregate of 3,457,806 Promissory Note — Related Party On March 4, 2021, the Sponsor agreed to loan the Company up to $300,000 to be used for a portion of the expenses of the IPO, under a promissory note. These loans are non -interest On July 18, 2022, the Company issued the July 2022 Extension Note in the principal amount of $1,383,123 to the Sponsor in connection with the July 2022 Extension. The July 2022 Extension Note bears no interest and is due and payable upon the earlier to occur of (i) the date on which the Company’s initial Business Combination is consummated and (ii) the liquidation of the Company on or before October 22, 2022 or such liquidation date as may be approved by the Company’s stockholders. At the election of the Sponsor, up to $1,383,123 of the unpaid principal amount of the July 2022 Extension Note may be converted into Units of the Company (the “Conversion Units”) with the total Conversion Units so issued shall be equal to: (i) the portion of the principal amount of the July 2022 Extension Note being converted divided by (ii) the conversion price of ten dollars ($10.00), rounded up to the nearest whole number of Conversion Units. The conversion feature included in the July 2022 Extension Note is closely related to the debt instrument itself and is not bifurcated from the host instrument. As a result, all debt proceeds received have been allocated to debt liability. As of December 31, 2023, and 2022, there was $1,383,892 outstanding under the July 2022 Extension Note. On October 19, 2022, in connection with the October 2022 Extension, the Company issued a further promissory note (the “October 2022 Extension Note”) in the principal amount of $1,383,123 to the Sponsor pursuant to which the Sponsor loaned to the Company $1,383,123 to deposit into the Company’s Trust Account for each share of the Company’s Class A Common Stock that was not redeemed in connection with the October 2022 Extension. The October 2022 Extension Note bears no interest and is repayable in full upon the earlier of (i) the date of the consummation of the Company’s initial Business Combination, or (ii) the date of the liquidation of the Company. As of December 31, 2023, and 2022, there was $1,383,123 outstanding under the October 2022 Extension Note. On July 21, 2023, the Company issued a promissory note (the “2023 Extension Note”) in the aggregate principal amount of up to $360,000 to the Sponsor, pursuant to which the Sponsor agreed to loan to the Company up to $360,000 to deposit into Trust Account for the Company’s Class A Common Stock, held by the Company’s public stockholders that were not redeemed in connection with the 2023 Extension Amendment. On July 21, 2023, the Company deposited $60,000 into the Trust Account, with such amount being treated as the first draw under the 2023 Extension Note, and the Company will continue to deposit $60,000 into the Trust Account for each additional calendar month (promptly following the 22 nd On July 21, 2023, the Company issued the 2023 Working Capital Note in the principal amount of up to $300,000 to the Sponsor. The 2023 Working Capital Note was issued in connection with advances the Sponsor may make in the future to the Company for working capital expenses. The loan is non -interest At various dates in the fourth quarter of 2023, the Sponsor advanced to the Company $415,000 for the working capital needs. On January 22, 2024, the Company issued the 2024 Working Capital Note in the principal amount of up to $1,000,000 to the Sponsor. The 2024 Working Capital Note was issued in connection with advances the Sponsor may make in the future to the Company for working capital expenses. The loan is non -interest Related Party Loans In order to fund working capital deficiencies or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ill repay such loaned amounts out of the proceeds of the Trust Account released to the Company. Otherwise, such Working Capital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Private Placement -equivalent Administrative Support Agreement Commencing on the date of the IPO, the Company has agreed to pay an affiliate of the Sponsor for office space, secretarial, and administrative services provided to members of the Management Team, in the amount of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dated July 19, 2021, entered into by the Company, the Sponsor, Initial Stockholders and the holder parties thereto (the “Registration Rights Agreement”). These holders will be entitled to make up to three demands, excluding short -form five seven Underwriting Agreement The Company granted the underwriters a 30 -day -allotments -allotment -allotment The Company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the Company’s directors and executive officers, which such fees and expenses are capped at an aggregate of $125,000 (less amounts previously paid). The underwriters will be entitled to a deferred underwriting discount of 3.5% of the gross proceeds of the IPO held in the Trust Account upon the completion of the Company’s initial Business Combination, subject to the terms of the underwriting agreement. The Representative’s Common Stock The Company agreed to issue to the Representative and/or its designees, 125,000 shares of Common Stock (or 143,750 shares if the underwriter’s over -allotment -allotment The shares have been deemed compensation by the Financial Industry Regulatory Authority (“FINRA”) and are therefore subject to a Lock -Up Right of First Refusal Subject to certain conditions, the Company will grant the Representative, for a period beginning on the closing of the IPO and ending 15 months after the date of the consummation of the initial Business Combination, a right of first refusal to act as lead left book -running -handed</t>
        </is>
      </c>
      <c r="C4" s="4" t="inlineStr">
        <is>
          <t>Note 6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These holders will be entitled to make up to three demands, excluding short -form five seven Underwriting Agreement The Company granted the underwriters a 30 -day -allotments -allotment -allotment The Company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the Company’s directors and executive officers, which such fees and expenses are capped at an aggregate of $125,000 (less amounts previously paid). The underwriters will be entitled to a deferred underwriting discount of 3.5% of the gross proceeds of the IPO held in the Trust Account upon the completion of the Company’s initial Business Combination, subject to the terms of the underwriting agreement. The Representative’s Common Stock The Company agreed to issue to the Representative and/or its designees, 125,000 -allotment -allotment The shares have been deemed compensation by the Financial Industry Regulatory Authority (“FINRA”) and are therefore subject to a Lock -Up Right of First Refusal Subject to certain conditions, the Company will grant the Representative, for a period beginning on the closing of the IPO and ending 15 months after the date of the consummation of the initial Business Combination, a right of first refusal to act as lead left book -running -handed Rule 5110(f)(2)(E)(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Preferred Stock no Class A Common Stock Class B Common Stock -converted The Company’s Initial Stockholders have agreed not to transfer, assign, or sell any of their Founder Shares until the earlier to occur of: (i) six months after the date of the consummation of the initial Business Combination and (ii) subsequent to the initial Business Combination (a) if the closing price of the Company’s shares of Class A Common Stock equals or exceeds $12.00 per share (as adjusted for stock splits, stock dividends, reorganizations, recapitalizations, and the like) for any 20 trading days within any 30 -tra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n a one -for-one recapitalizations, and the like), and subject to further adjustment as provided herein. In the case that additional shares of Class A Common Stock, or equity -linked -converted -linked Rights Each holder of a Right will receive one -eighth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c r="C4" s="4" t="inlineStr">
        <is>
          <t>Note 7 — Stockholders’ Deficit Preferred Stock no Class A Common Stock Class B Common Stock -converted The Company’s Initial Stockholders have agreed not to transfer, assign, or sell any of their Founder Shares until the earlier to occur of: (i) six months after the date of the consummation of the initial Business Combination and (ii) subsequent to the initial Business Combination (a) if the closing price of the Company’s shares of Class A Common Stock equals or exceeds $12.00 per share (as adjusted for stock splits, stock dividends, reorganizations, recapitalizations, and the like) for any 20 trading days within any 30 -tra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n a one -for-one -linked -converted -linked Rights Each holder of a Right will receive one -eighth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Based upon this review, the Company did not identify any subsequent events, other than that identified below, that would have required adjustment or disclosure in the unaudited condensed financial statements. On May 9, 2024, the Company, Kustom Entertainment, and the Kustom Entertainment Stockholder entered into a termination agreement (the “Termination Agreement”), pursuant to which the parties terminated the Indemnification Agreement.</t>
        </is>
      </c>
      <c r="C4" s="4" t="inlineStr">
        <is>
          <t xml:space="preserve">Note 9 — Subsequent Events The Company evaluated subsequent events and transactions that occurred after the balance sheet date up to the date that the financial statements were issued. Based upon this review, the Company did not identify any subsequent events, other than that identified below, that would have required adjustment or disclosure in the financial statements. Extension of the Combination Period On January 17, 2024, the Company held a special meeting of stockholders (the “2024 Special Meeting”). At the 2024 Special Meeting, the Company’s stockholders approved an amendment (the “2024 Extension Amendment”) to the Amended and Restated Charter to extend the date by which the Company must consummate its initial Business Combination from January 22, 2024 to July 22, 2024, or such earlier date as determined by the Company’s Board (the “2024 Extension”). In connection with the 2024 Special Meeting, Public Stockholders holding 202,360 Public Shares exercised their right to redeem such shares for a pro rata portion of the funds in the Trust Account. As a result, $2,374,149 (approximately $11.73 per share) will be removed from the Trust Account to pay such holders. Following the approval and implementation of the Extension Amendment, on January 22, 2024, the Company issued a promissory note (the “2024 Extension Note”) in the aggregate principal amount of up to $360,000 the Sponsor, pursuant to which the Sponsor agreed to loan to the Company up to $360,000 to deposit into the Company’s Trust Account for each Public Share that was not redeemed in connection with the 2024 Extension Amendment. The 2024 Extension Note bears no interest and is repayable in full upon the earlier of (a) the date of the consummation of the Company’s initial Business Combination, or (b) the date of the liquidation of the Company. On January 22, 2024, the Company deposited $60,000 into the Trust Account, and the Company will continue to deposit $60,000 into the Trust Account for each additional calendar month (promptly following the 22 nd On January 22, 2024, the Company issued the 2024 Working Capital Note in the principal amount of up to $1,000,000 to the Sponsor. The 2024 Working Capital Note was issued in connection with up to $1,000,000 of advances the Sponsor has made or may make in the future to the Company for working capital expenses. The loan is non -interest Nasdaq Compliance — Minimum Public Holders Requirement and Annual Meeting Requirement On August 31, 2023, the Company received a deficiency letter from the Staff of Nasdaq notifying us that the Company is no longer meet the Minimum Public Holders Requirement. The notification received has no immediate effect on our Nasdaq listing. On October 16, 2023, we submitted to Nasdaq a plan to regain compliance with the Minimum Public Holders Requirement. On October 25, 2023, in response to such compliance plan, the Staff granted us an extension of time to regain compliance with the Minimum Public Holders Requirement. Pursuant to the extension, on or before February 27, 2024, the Company must have filed with Nasdaq documentation that demonstrated that our Common Stock has a minimum of 300 public holders. On January 23, 2024, the Company received a deficiency notice from the Staff of Nasdaq notifying the Company that it is not in compliance with the requirement pursuant to Nasdaq Listing Rule 5620(a) that companies listed on Nasdaq hold an annual meeting of shareholders within twelve months of their fiscal year end (the “Annual Meeting Requirement”) because it did not hold an annual meeting of stockholders within twelve months of our fiscal year ended December 31, 2022. The notification received had no immediate effect on our Nasdaq listing. In accordance with Nasdaq rules, the Company had 45 calendar days, or until March 8, 2024, to submit a plan to regain compliance with the Annual Meeting Requirement. On February 27, 2024, the Company was not able to demonstrate compliance with the Minimum Public Holders Requirement, and as such, on March 1, 2024, we received a notice (the “Delisting Notice”) from the Staff of Nasdaq informing us that our securities may be subject to suspension and delisting pending the outcome of a hearing before the Panel. Because the Staff of Nasdaq issued the Delisting Notice to us on March 1, 2024, the Company chose to forego submitting a plan of compliance to Nasdaq related to the Annual Meeting Requirement. Because we were unable to demonstrate compliance with the Minimum Public Holders Requirement and did not submit to Nasdaq a plan of compliance related to the Annual Meeting Requirement, our securities may be subject to suspension and delisting pending the outcome of a hearing before the Panel, which we requested on March Indemnification Agreement with Kustom Entertainment and Digital Ally On Febru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 Income Tax The Company’s net deferred tax assets are as follows:
December 31,
December 31,
Deferred tax asset
Organizational costs/Start-up costs
748,482
334,531
Total deferred tax asset
748,482
334,531
Deferred tax liability
Unrealized gain/loss
—
(18,790
)
Valuation allowance
(748,482
)
(334,531
)
Deferred tax asset (liability), net of allowance
$
—
$ (18,790
) The income tax provision consists of the following:
December 31,
December 31,
Federal
Current
$ 177,066
$ 138,094
Deferred
(322,849
)
(86,506
)
State
Current
38,315
28,540
Deferred
(109,934
)
(30,765
)
Change in valuation allowance
413,993
136,060
Income tax provision
$ 196,591
$ 185,423
The Company’s federal and state net operating loss carryforwards as of December 31, 2023 and 2022 amounted to $0 and $0, respectively, and will be carried forward indefinitely and are available to offset future taxable income in the respective tax jurisdic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413,993. For the year ended December 31, 2022, the change in the valuation allowance was $136,060. Reconciliation of the federal income tax rate to the Company’s effective tax rate at December 31, 2022 and 2021 is as follows:
December 31,
December 31,
Statutory federal income tax rate 21.00
% 21.00
%
State taxes, net of federal tax benefit 4.34
% 4.30
%
Prior year true-up 0.25
% (5.23
)%
Change in valuation allowance (48.74
)% 55.41
%
Income tax provision (23.15
)% 75.48
% The Company’s effective tax rates for the periods presented differ from the expected (statutory) rates due to the recording of full valuation allowances on deferred tax assets. The Company files income tax returns in the U.S. federal jurisdiction and Florida and is subject to examination by the various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c r="C6" s="4" t="inlineStr">
        <is>
          <t>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s of March 31, 2024 and December 31, 2023, the Company had $12,589,176 and $14,648,926 in investments held in the Trust Account, respectively. As of March 31, 2024, and December 31, 2023, the Company’s investments were held in the Trust Account are held in an interest -bearing The carrying value, excluding gross unrealized holding loss and fair value of held -to-maturity
Carrying Value as of March 31, 2024
Gross Unrealized Gains
Gross Unrealized Losses
Fair Value as of March 31, 2024
Demand Deposit Account
12,589,176
—
—
12,589,176
$ 12,589,176
$
—
$
—
$ 12,589,176
Carrying Value as of December 31, 2023
Gross Unrealized Gains
Gross Unrealized Losses
Fair Value as of December 31, 2023
Demand Deposit Account
14,648,926
—
—
14,648,926
$ 14,648,926
$
—
$
—
$ 14,648,926</t>
        </is>
      </c>
      <c r="C8" s="4" t="inlineStr">
        <is>
          <t>Investments Held in Trust Account As of December 31, 2023 and 2022, the Company had $14,648,926 and $18,276,649 in investments held in the Trust Account, respectively. As of December 31, 2023, the Company’s investments held in the Trust Account are held in an interest -bearing Prior to the current reporting period, the Company classified its Treasury securities as held -to-maturity -to-maturity -to-maturity A decline in the market value of held -to-maturity -end Premiums and discounts are amortized or accreted over the life of the related held -to-maturity -interest The carrying value, excluding gross unrealized holding loss and fair value of held -to-maturity
Carrying
Gross
Gross
Fair
Money Market Funds
14,648,926
—
—
14,648,926
$ 14,648,926
$
—
$
—
$ 14,648,926
Carrying
Gross
Gross
Fair
U.S. Treasury Securities
18,276,649
—
217
18,276,866
$ 18,276,649
$
—
$ 217
$ 18,276,866</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Offering Costs Associated with Initial Public Offering</t>
        </is>
      </c>
      <c r="B10" s="4" t="inlineStr">
        <is>
          <t>Offering Costs Associated with Initial Public Offering The Company complies with the requirements of the FASB ASC Topic 340 -10-S99-1 -redeemable</t>
        </is>
      </c>
      <c r="C10" s="4" t="inlineStr">
        <is>
          <t>Offering Costs Associated with Initial Public Offering The Company complies with the requirements of the FASB ASC Topic 340 -10-S99-1 -redeemable</t>
        </is>
      </c>
    </row>
    <row r="11">
      <c r="A11" s="4" t="inlineStr">
        <is>
          <t>Fair Value of Financial Instruments</t>
        </is>
      </c>
      <c r="B11" s="4" t="inlineStr">
        <is>
          <t xml:space="preserve">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t>
        </is>
      </c>
      <c r="C11" s="4" t="inlineStr">
        <is>
          <t xml:space="preserve">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 -valued -current -cash</t>
        </is>
      </c>
      <c r="C12"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 -valued -current -cash</t>
        </is>
      </c>
    </row>
    <row r="13">
      <c r="A13" s="4" t="inlineStr">
        <is>
          <t>Class A Common Stock Subject to Possible Redemption</t>
        </is>
      </c>
      <c r="B13" s="4" t="inlineStr">
        <is>
          <t>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harter. In accordance with the SEC and its staff’s guidance on redeemable equity instruments, which has been codified in FASB ASC Topic 480 -10-S99 permanent equity. Given that the Class A Common Stock was issued with other freestanding instruments (i.e., equity rights), the initial carrying value of Class A Common Stock classified as temporary equity is the allocated proceeds based on the guidance in FASB ASC Topic 470 -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 -in As of March 31, 2024 and December 31, 2023,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14,830,241
Plus:
Remeasurement of carrying value to redemption value
260,857
Less:
Redemptions of Class A common stock
(2,374,149
)
Contingently redeemable Class A common stock subject to possible redemption (March 31, 2024)
$ 12,716,949</t>
        </is>
      </c>
      <c r="C13" s="4" t="inlineStr">
        <is>
          <t>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harter. In accordance with the SEC and its staff’s guidance on redeemable equity instruments, which has been codified in FASB ASC Topic 480 -10-S99 -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 -in As of December 31, 2023 and 2022,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 14,830,241</t>
        </is>
      </c>
    </row>
    <row r="14">
      <c r="A14" s="4" t="inlineStr">
        <is>
          <t>Net (Loss) Income Per Common Stock</t>
        </is>
      </c>
      <c r="B14" s="4" t="inlineStr">
        <is>
          <t>Net Loss Per Common Stock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redeemable Common Stock and non -redeemable -redeemable -class -redeemable -redeemable The calculation of diluted loss per share of Common Stock does not consider the effect of the rights, which entitle the holder to received one -eighth -dilutive The basic and diluted (loss) income per common stock is calculated as follows:
For the Three Months Ended March 31,
2024
2023
Common stock subject to possible redemption
Numerator:
Net (loss) income allocable to redeemable Class A common stock
$ (70,150
)
$ (13,434
)
Denominator:
Weighted Average redeemable Class A common stock, basic and diluted 1,097,718 2,441,063
Basic and Diluted net (loss) income per share, redeemable Class A common stock $ (0.06 ) $ (0.01 )
Non-redeemable common stock
Numerator:
Net (loss) income allocable to non-redeemable Class A and Class B common stock
$ (272,985
)
$ (19,030
)
Denominator:
Weighted Average non-redeemable Class A and Class B common stock, basic and diluted 4,271,712 3,457,807
Basic and diluted net (loss) income per share, non-redeemable Class A and Class B common stock $ (0.06 ) $ (0.01 )</t>
        </is>
      </c>
      <c r="C14" s="4" t="inlineStr">
        <is>
          <t>Net (Loss) Income Per Common Stock The Company complies with accounting and disclosure requirements of FASB ASC Topic 260, “Earnings Per Share.” Net (loss) income per share is computed by dividing net (loss) income by the weighted average number of shares of Common Stock outstanding during the period. The Company has two classes of shares, redeemable Common Stock and non -redeemable -redeemable -class -redeemable -redeemable The calculation of diluted (loss) income per share of Common Stock does not consider the effect of the rights issued in connection with the IPO since exercise of the rights is contingent upon the occurrence of future events and the inclusion of such rights would be anti -dilutive The basic and diluted (loss) income per common stock is calculated as follows:
For the Year Ended
2023
2022
Common stock subject to possible redemption
Numerator:
Net (loss) income allocable to redeemable Class A common stock
$ (266,047
)
$ 46,938
Denominator:
Weighted Average redeemable Class A common stock, basic and diluted 1,457,184 12,204,321
Basic and Diluted net (loss) income per share, redeemable Class A common $ (0.18 ) $ 0.00
Non-redeemable common stock
Numerator:
Net (loss) income allocable to non-redeemable Class A and Class B common
$ (779,912
)
$ 13,299
Denominator:
Weighted Average non-redeemable Class A and Class B common stock, basic 4,271,712 3,457,807
Basic and diluted net (loss) income per share, non-redeemable Class A and Class B common stock $ (0.18 ) $ 0.00</t>
        </is>
      </c>
    </row>
    <row r="15">
      <c r="A15" s="4" t="inlineStr">
        <is>
          <t>Income Taxes</t>
        </is>
      </c>
      <c r="B15" s="4" t="inlineStr">
        <is>
          <t>Income Taxes The Company accounts for income taxes under FASB ASC Topi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s effective tax rate was (8.52)% and 456.16% for the three months ended March 31, 2024, and 2023, respectively. The effective tax rate differs from the statutory tax rate of 21% for the three months ended March 31, 2024, and 2023, due to the valuation allowance on the deferred tax assets.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5" s="4" t="inlineStr">
        <is>
          <t>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In August 2020, the FASB issued ASU Topic 2020 -06 -20 -40 -06 -06 -linked -06 In December 2023, the FASB issued ASU 2023 -09 -09 -09 -09 Management does not believe that any other recently issued, but not effective, accounting standards, if currently adopted, would have a material effect on the Company’s unaudited condensed financial statements.</t>
        </is>
      </c>
      <c r="C16" s="4" t="inlineStr">
        <is>
          <t>Recent Accounting Pronouncements In August 2020, the FASB issued ASU Topic 2020 -06 -20 -40 -06 -06 -linked -06 In December 2023, the FASB issued ASU 2023 -09 -09 -09 -09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Fair Value of Held-to-Maturity Securities</t>
        </is>
      </c>
      <c r="B4" s="4" t="inlineStr">
        <is>
          <t>The carrying value, excluding gross unrealized holding loss and fair value of held -to-maturity
Carrying Value as of March 31, 2024
Gross Unrealized Gains
Gross Unrealized Losses
Fair Value as of March 31, 2024
Demand Deposit Account
12,589,176
—
—
12,589,176
$ 12,589,176
$
—
$
—
$ 12,589,176
Carrying Value as of December 31, 2023
Gross Unrealized Gains
Gross Unrealized Losses
Fair Value as of December 31, 2023
Demand Deposit Account
14,648,926
—
—
14,648,926
$ 14,648,926
$
—
$
—
$ 14,648,926</t>
        </is>
      </c>
      <c r="C4" s="4" t="inlineStr">
        <is>
          <t>The carrying value, excluding gross unrealized holding loss and fair value of held -to-maturity
Carrying
Gross
Gross
Fair
Money Market Funds
14,648,926
—
—
14,648,926
$ 14,648,926
$
—
$
—
$ 14,648,926
Carrying
Gross
Gross
Fair
U.S. Treasury Securities
18,276,649
—
217
18,276,866
$ 18,276,649
$
—
$ 217
$ 18,276,866</t>
        </is>
      </c>
    </row>
    <row r="5">
      <c r="A5" s="4" t="inlineStr">
        <is>
          <t>Schedule of Class A Common Stock Reflected on the Balance Sheet is Reconciled</t>
        </is>
      </c>
      <c r="B5" s="4" t="inlineStr">
        <is>
          <t>As of March 31, 2024 and December 31, 2023,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14,830,241
Plus:
Remeasurement of carrying value to redemption value
260,857
Less:
Redemptions of Class A common stock
(2,374,149
)
Contingently redeemable Class A common stock subject to possible redemption (March 31, 2024)
$ 12,716,949</t>
        </is>
      </c>
      <c r="C5" s="4" t="inlineStr">
        <is>
          <t>As of December 31, 2023 and 2022,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 14,830,241</t>
        </is>
      </c>
    </row>
    <row r="6">
      <c r="A6" s="4" t="inlineStr">
        <is>
          <t>Schedule of Basic and Diluted (Loss) Income Per Common Stock</t>
        </is>
      </c>
      <c r="B6" s="4" t="inlineStr">
        <is>
          <t>The basic and diluted (loss) income per common stock is calculated as follows:
For the Three Months Ended March 31,
2024
2023
Common stock subject to possible redemption
Numerator:
Net (loss) income allocable to redeemable Class A common stock
$ (70,150
)
$ (13,434
)
Denominator:
Weighted Average redeemable Class A common stock, basic and diluted 1,097,718 2,441,063
Basic and Diluted net (loss) income per share, redeemable Class A common stock $ (0.06 ) $ (0.01 )
Non-redeemable common stock
Numerator:
Net (loss) income allocable to non-redeemable Class A and Class B common stock
$ (272,985
)
$ (19,030
)
Denominator:
Weighted Average non-redeemable Class A and Class B common stock, basic and diluted 4,271,712 3,457,807
Basic and diluted net (loss) income per share, non-redeemable Class A and Class B common stock $ (0.06 ) $ (0.01 )</t>
        </is>
      </c>
      <c r="C6" s="4" t="inlineStr">
        <is>
          <t>The basic and diluted (loss) income per common stock is calculated as follows:
For the Year Ended
2023
2022
Common stock subject to possible redemption
Numerator:
Net (loss) income allocable to redeemable Class A common stock
$ (266,047
)
$ 46,938
Denominator:
Weighted Average redeemable Class A common stock, basic and diluted 1,457,184 12,204,321
Basic and Diluted net (loss) income per share, redeemable Class A common $ (0.18 ) $ 0.00
Non-redeemable common stock
Numerator:
Net (loss) income allocable to non-redeemable Class A and Class B common
$ (779,912
)
$ 13,299
Denominator:
Weighted Average non-redeemable Class A and Class B common stock, basic 4,271,712 3,457,807
Basic and diluted net (loss) income per share, non-redeemable Class A and Class B common stock $ (0.18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Deferred Tax Assets</t>
        </is>
      </c>
      <c r="B4" s="4" t="inlineStr">
        <is>
          <t>The Company’s net deferred tax assets are as follows:
December 31,
December 31,
Deferred tax asset
Organizational costs/Start-up costs
748,482
334,531
Total deferred tax asset
748,482
334,531
Deferred tax liability
Unrealized gain/loss
—
(18,790
)
Valuation allowance
(748,482
)
(334,531
)
Deferred tax asset (liability), net of allowance
$
—
$ (18,790
)</t>
        </is>
      </c>
    </row>
    <row r="5">
      <c r="A5" s="4" t="inlineStr">
        <is>
          <t>Schedule of Income Tax Provision</t>
        </is>
      </c>
      <c r="B5" s="4" t="inlineStr">
        <is>
          <t>The income tax provision consists of the following:
December 31,
December 31,
Federal
Current
$ 177,066
$ 138,094
Deferred
(322,849
)
(86,506
)
State
Current
38,315
28,540
Deferred
(109,934
)
(30,765
)
Change in valuation allowance
413,993
136,060
Income tax provision
$ 196,591
$ 185,423</t>
        </is>
      </c>
    </row>
    <row r="6">
      <c r="A6" s="4" t="inlineStr">
        <is>
          <t>Schedule of Effective Tax Rate</t>
        </is>
      </c>
      <c r="B6" s="4" t="inlineStr">
        <is>
          <t>Reconciliation of the federal income tax rate to the Company’s effective tax rate at December 31, 2022 and 2021 is as follows:
December 31,
December 31,
Statutory federal income tax rate 21.00
% 21.00
%
State taxes, net of federal tax benefit 4.34
% 4.30
%
Prior year true-up 0.25
% (5.23
)%
Change in valuation allowance (48.74
)% 55.41
%
Income tax provision (23.15
)% 7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5784</v>
      </c>
      <c r="C3" s="5" t="n">
        <v>162933</v>
      </c>
      <c r="D3" s="5" t="n">
        <v>303449</v>
      </c>
    </row>
    <row r="4">
      <c r="A4" s="4" t="inlineStr">
        <is>
          <t>Prepaid expenses</t>
        </is>
      </c>
      <c r="B4" s="6" t="n">
        <v>113118</v>
      </c>
      <c r="C4" s="6" t="n">
        <v>122364</v>
      </c>
      <c r="D4" s="6" t="n">
        <v>104876</v>
      </c>
    </row>
    <row r="5">
      <c r="A5" s="4" t="inlineStr">
        <is>
          <t>Total current assets</t>
        </is>
      </c>
      <c r="B5" s="6" t="n">
        <v>118902</v>
      </c>
      <c r="C5" s="6" t="n">
        <v>285297</v>
      </c>
      <c r="D5" s="6" t="n">
        <v>408325</v>
      </c>
    </row>
    <row r="6">
      <c r="A6" s="4" t="inlineStr">
        <is>
          <t>Investments held in Trust Account</t>
        </is>
      </c>
      <c r="B6" s="6" t="n">
        <v>12589176</v>
      </c>
      <c r="C6" s="6" t="n">
        <v>14648926</v>
      </c>
      <c r="D6" s="6" t="n">
        <v>18276649</v>
      </c>
    </row>
    <row r="7">
      <c r="A7" s="4" t="inlineStr">
        <is>
          <t>Total Assets</t>
        </is>
      </c>
      <c r="B7" s="6" t="n">
        <v>12708078</v>
      </c>
      <c r="C7" s="6" t="n">
        <v>14934223</v>
      </c>
      <c r="D7" s="6" t="n">
        <v>18684974</v>
      </c>
    </row>
    <row r="8">
      <c r="A8" s="3" t="inlineStr">
        <is>
          <t>Liabilities, Redeemable Common Stock and Stockholders’ Deficit</t>
        </is>
      </c>
      <c r="B8" s="4" t="inlineStr">
        <is>
          <t xml:space="preserve"> </t>
        </is>
      </c>
      <c r="C8" s="4" t="inlineStr">
        <is>
          <t xml:space="preserve"> </t>
        </is>
      </c>
      <c r="D8" s="4" t="inlineStr">
        <is>
          <t xml:space="preserve"> </t>
        </is>
      </c>
    </row>
    <row r="9">
      <c r="A9" s="4" t="inlineStr">
        <is>
          <t>Accrued costs and expenses</t>
        </is>
      </c>
      <c r="B9" s="6" t="n">
        <v>977988</v>
      </c>
      <c r="C9" s="6" t="n">
        <v>809542</v>
      </c>
      <c r="D9" s="6" t="n">
        <v>367408</v>
      </c>
    </row>
    <row r="10">
      <c r="A10" s="4" t="inlineStr">
        <is>
          <t>Income taxes payable</t>
        </is>
      </c>
      <c r="B10" s="6" t="n">
        <v>161370</v>
      </c>
      <c r="C10" s="6" t="n">
        <v>134428</v>
      </c>
      <c r="D10" s="6" t="n">
        <v>137633</v>
      </c>
    </row>
    <row r="11">
      <c r="A11" s="4" t="inlineStr">
        <is>
          <t>Excise Tax Payable</t>
        </is>
      </c>
      <c r="B11" s="6" t="n">
        <v>65841</v>
      </c>
      <c r="C11" s="6" t="n">
        <v>42099</v>
      </c>
      <c r="D11" s="4" t="inlineStr">
        <is>
          <t xml:space="preserve"> </t>
        </is>
      </c>
    </row>
    <row r="12">
      <c r="A12" s="4" t="inlineStr">
        <is>
          <t>Deferred income tax</t>
        </is>
      </c>
      <c r="B12" s="4" t="inlineStr">
        <is>
          <t xml:space="preserve"> </t>
        </is>
      </c>
      <c r="C12" s="4" t="inlineStr">
        <is>
          <t xml:space="preserve"> </t>
        </is>
      </c>
      <c r="D12" s="6" t="n">
        <v>18790</v>
      </c>
    </row>
    <row r="13">
      <c r="A13" s="4" t="inlineStr">
        <is>
          <t>Total current liabilities</t>
        </is>
      </c>
      <c r="B13" s="6" t="n">
        <v>5352964</v>
      </c>
      <c r="C13" s="6" t="n">
        <v>4838084</v>
      </c>
      <c r="D13" s="6" t="n">
        <v>3290846</v>
      </c>
    </row>
    <row r="14">
      <c r="A14" s="4" t="inlineStr">
        <is>
          <t>Deferred underwriting commissions</t>
        </is>
      </c>
      <c r="B14" s="6" t="n">
        <v>4840931</v>
      </c>
      <c r="C14" s="6" t="n">
        <v>4840931</v>
      </c>
      <c r="D14" s="6" t="n">
        <v>4840931</v>
      </c>
    </row>
    <row r="15">
      <c r="A15" s="4" t="inlineStr">
        <is>
          <t>Total Liabilities</t>
        </is>
      </c>
      <c r="B15" s="6" t="n">
        <v>10193895</v>
      </c>
      <c r="C15" s="6" t="n">
        <v>9679015</v>
      </c>
      <c r="D15" s="6" t="n">
        <v>8131777</v>
      </c>
    </row>
    <row r="16">
      <c r="A16" s="4" t="inlineStr">
        <is>
          <t>Commitments and Contingencies (see Note 6)</t>
        </is>
      </c>
      <c r="B16" s="4" t="inlineStr">
        <is>
          <t xml:space="preserve"> </t>
        </is>
      </c>
      <c r="C16" s="4" t="inlineStr">
        <is>
          <t xml:space="preserve"> </t>
        </is>
      </c>
      <c r="D16" s="4" t="inlineStr">
        <is>
          <t xml:space="preserve"> </t>
        </is>
      </c>
    </row>
    <row r="17">
      <c r="A17" s="3" t="inlineStr">
        <is>
          <t>Redeemable Common Stock:</t>
        </is>
      </c>
      <c r="B17" s="4" t="inlineStr">
        <is>
          <t xml:space="preserve"> </t>
        </is>
      </c>
      <c r="C17" s="4" t="inlineStr">
        <is>
          <t xml:space="preserve"> </t>
        </is>
      </c>
      <c r="D17" s="4" t="inlineStr">
        <is>
          <t xml:space="preserve"> </t>
        </is>
      </c>
    </row>
    <row r="18">
      <c r="A18" s="4" t="inlineStr">
        <is>
          <t>Class A common stock subject to possible redemption</t>
        </is>
      </c>
      <c r="B18" s="6" t="n">
        <v>12716949</v>
      </c>
      <c r="C18" s="6" t="n">
        <v>14830241</v>
      </c>
      <c r="D18" s="6" t="n">
        <v>18283387</v>
      </c>
    </row>
    <row r="19">
      <c r="A19" s="3" t="inlineStr">
        <is>
          <t>Stockholders’ Deficit:</t>
        </is>
      </c>
      <c r="B19" s="4" t="inlineStr">
        <is>
          <t xml:space="preserve"> </t>
        </is>
      </c>
      <c r="C19" s="4" t="inlineStr">
        <is>
          <t xml:space="preserve"> </t>
        </is>
      </c>
      <c r="D19" s="4" t="inlineStr">
        <is>
          <t xml:space="preserve"> </t>
        </is>
      </c>
    </row>
    <row r="20">
      <c r="A20" s="4" t="inlineStr">
        <is>
          <t>Preferred stock, value</t>
        </is>
      </c>
      <c r="B20" s="4" t="inlineStr">
        <is>
          <t xml:space="preserve"> </t>
        </is>
      </c>
      <c r="C20" s="4" t="inlineStr">
        <is>
          <t xml:space="preserve"> </t>
        </is>
      </c>
      <c r="D20" s="4" t="inlineStr">
        <is>
          <t xml:space="preserve"> </t>
        </is>
      </c>
    </row>
    <row r="21">
      <c r="A21" s="4" t="inlineStr">
        <is>
          <t>Accumulated deficit</t>
        </is>
      </c>
      <c r="B21" s="6" t="n">
        <v>-10203193</v>
      </c>
      <c r="C21" s="6" t="n">
        <v>-9575460</v>
      </c>
      <c r="D21" s="6" t="n">
        <v>-7730617</v>
      </c>
    </row>
    <row r="22">
      <c r="A22" s="4" t="inlineStr">
        <is>
          <t>Total Stockholders’ Deficit</t>
        </is>
      </c>
      <c r="B22" s="6" t="n">
        <v>-10202766</v>
      </c>
      <c r="C22" s="6" t="n">
        <v>-9575033</v>
      </c>
      <c r="D22" s="6" t="n">
        <v>-7730190</v>
      </c>
    </row>
    <row r="23">
      <c r="A23" s="4" t="inlineStr">
        <is>
          <t>Total Liabilities, Redeemable Common Stock and Stockholders’ Deficit</t>
        </is>
      </c>
      <c r="B23" s="6" t="n">
        <v>12708078</v>
      </c>
      <c r="C23" s="6" t="n">
        <v>14934223</v>
      </c>
      <c r="D23" s="6" t="n">
        <v>18684974</v>
      </c>
    </row>
    <row r="24">
      <c r="A24" s="4" t="inlineStr">
        <is>
          <t>Related party</t>
        </is>
      </c>
      <c r="B24" s="4" t="inlineStr">
        <is>
          <t xml:space="preserve"> </t>
        </is>
      </c>
      <c r="C24" s="4" t="inlineStr">
        <is>
          <t xml:space="preserve"> </t>
        </is>
      </c>
      <c r="D24" s="4" t="inlineStr">
        <is>
          <t xml:space="preserve"> </t>
        </is>
      </c>
    </row>
    <row r="25">
      <c r="A25" s="3" t="inlineStr">
        <is>
          <t>Liabilities, Redeemable Common Stock and Stockholders’ Deficit</t>
        </is>
      </c>
      <c r="B25" s="4" t="inlineStr">
        <is>
          <t xml:space="preserve"> </t>
        </is>
      </c>
      <c r="C25" s="4" t="inlineStr">
        <is>
          <t xml:space="preserve"> </t>
        </is>
      </c>
      <c r="D25" s="4" t="inlineStr">
        <is>
          <t xml:space="preserve"> </t>
        </is>
      </c>
    </row>
    <row r="26">
      <c r="A26" s="4" t="inlineStr">
        <is>
          <t>Promissory note to Related Party</t>
        </is>
      </c>
      <c r="B26" s="6" t="n">
        <v>4137765</v>
      </c>
      <c r="C26" s="6" t="n">
        <v>3842015</v>
      </c>
      <c r="D26" s="6" t="n">
        <v>2767015</v>
      </c>
    </row>
    <row r="27">
      <c r="A27" s="4" t="inlineStr">
        <is>
          <t>Due to related party</t>
        </is>
      </c>
      <c r="B27" s="6" t="n">
        <v>10000</v>
      </c>
      <c r="C27" s="6" t="n">
        <v>10000</v>
      </c>
      <c r="D27" s="4" t="inlineStr">
        <is>
          <t xml:space="preserve"> </t>
        </is>
      </c>
    </row>
    <row r="28">
      <c r="A28" s="4" t="inlineStr">
        <is>
          <t>Class A Common Stock</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Common stock value</t>
        </is>
      </c>
      <c r="B30" s="6" t="n">
        <v>427</v>
      </c>
      <c r="C30" s="6" t="n">
        <v>427</v>
      </c>
      <c r="D30" s="6" t="n">
        <v>81</v>
      </c>
    </row>
    <row r="31">
      <c r="A31" s="4" t="inlineStr">
        <is>
          <t>Class B Common Stock</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value</t>
        </is>
      </c>
      <c r="B33" s="4" t="inlineStr">
        <is>
          <t xml:space="preserve"> </t>
        </is>
      </c>
      <c r="C33" s="4" t="inlineStr">
        <is>
          <t xml:space="preserve"> </t>
        </is>
      </c>
      <c r="D33" s="5" t="n">
        <v>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7" customWidth="1" min="5" max="5"/>
    <col width="14" customWidth="1" min="6" max="6"/>
    <col width="14"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Business Operation and Going Concern (Details) - USD ($)</t>
        </is>
      </c>
      <c r="I1" s="2" t="inlineStr">
        <is>
          <t>3 Months Ended</t>
        </is>
      </c>
      <c r="K1" s="2" t="inlineStr">
        <is>
          <t>12 Months Ended</t>
        </is>
      </c>
    </row>
    <row r="2">
      <c r="B2" s="2" t="inlineStr">
        <is>
          <t>Mar. 05, 2024</t>
        </is>
      </c>
      <c r="C2" s="2" t="inlineStr">
        <is>
          <t>Jan. 22, 2024</t>
        </is>
      </c>
      <c r="D2" s="2" t="inlineStr">
        <is>
          <t>Jul. 19, 2023</t>
        </is>
      </c>
      <c r="E2" s="2" t="inlineStr">
        <is>
          <t>Oct. 19, 2022</t>
        </is>
      </c>
      <c r="F2" s="2" t="inlineStr">
        <is>
          <t>Aug. 16, 2022</t>
        </is>
      </c>
      <c r="G2" s="2" t="inlineStr">
        <is>
          <t>Jul. 28, 2021</t>
        </is>
      </c>
      <c r="H2" s="2" t="inlineStr">
        <is>
          <t>Jul. 22, 2021</t>
        </is>
      </c>
      <c r="I2" s="2" t="inlineStr">
        <is>
          <t>Mar. 31, 2024</t>
        </is>
      </c>
      <c r="J2" s="2" t="inlineStr">
        <is>
          <t>Mar. 31, 2023</t>
        </is>
      </c>
      <c r="K2" s="2" t="inlineStr">
        <is>
          <t>Dec. 31, 2023</t>
        </is>
      </c>
      <c r="L2" s="2" t="inlineStr">
        <is>
          <t>Dec. 31, 2022</t>
        </is>
      </c>
      <c r="M2" s="2" t="inlineStr">
        <is>
          <t>Dec. 31, 2021</t>
        </is>
      </c>
      <c r="N2" s="2" t="inlineStr">
        <is>
          <t>Mar. 21, 2024</t>
        </is>
      </c>
      <c r="O2" s="2" t="inlineStr">
        <is>
          <t>Jul. 24, 2023</t>
        </is>
      </c>
      <c r="P2" s="2" t="inlineStr">
        <is>
          <t>Jul. 22, 2023</t>
        </is>
      </c>
      <c r="Q2" s="2" t="inlineStr">
        <is>
          <t>Jul. 21, 2023</t>
        </is>
      </c>
      <c r="R2" s="2" t="inlineStr">
        <is>
          <t>Jul. 18, 2022</t>
        </is>
      </c>
      <c r="S2" s="2" t="inlineStr">
        <is>
          <t>Jan. 22, 2022</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shares (in Shares)</t>
        </is>
      </c>
      <c r="B4" s="4" t="inlineStr">
        <is>
          <t xml:space="preserve"> </t>
        </is>
      </c>
      <c r="C4" s="4" t="inlineStr">
        <is>
          <t xml:space="preserve"> </t>
        </is>
      </c>
      <c r="D4" s="4" t="inlineStr">
        <is>
          <t xml:space="preserve"> </t>
        </is>
      </c>
      <c r="E4" s="6" t="n">
        <v>1220407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ce per unit (in Dollars per share)</t>
        </is>
      </c>
      <c r="B5" s="4" t="inlineStr">
        <is>
          <t xml:space="preserve"> </t>
        </is>
      </c>
      <c r="C5" s="4" t="inlineStr">
        <is>
          <t xml:space="preserve"> </t>
        </is>
      </c>
      <c r="D5" s="4" t="inlineStr">
        <is>
          <t xml:space="preserve"> </t>
        </is>
      </c>
      <c r="E5" s="8" t="n">
        <v>10.29</v>
      </c>
      <c r="F5" s="4" t="inlineStr">
        <is>
          <t xml:space="preserve"> </t>
        </is>
      </c>
      <c r="G5" s="4" t="inlineStr">
        <is>
          <t xml:space="preserve"> </t>
        </is>
      </c>
      <c r="H5" s="4" t="inlineStr">
        <is>
          <t xml:space="preserve"> </t>
        </is>
      </c>
      <c r="I5" s="8" t="n">
        <v>11.73</v>
      </c>
      <c r="J5" s="4" t="inlineStr">
        <is>
          <t xml:space="preserve"> </t>
        </is>
      </c>
      <c r="K5" s="8" t="n">
        <v>11.7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ale of price per uni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48</v>
      </c>
      <c r="J6" s="4" t="inlineStr">
        <is>
          <t xml:space="preserve"> </t>
        </is>
      </c>
      <c r="K6" s="5" t="n">
        <v>1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option exercised, shares (in Shares)</t>
        </is>
      </c>
      <c r="B7" s="4" t="inlineStr">
        <is>
          <t xml:space="preserve"> </t>
        </is>
      </c>
      <c r="C7" s="4" t="inlineStr">
        <is>
          <t xml:space="preserve"> </t>
        </is>
      </c>
      <c r="D7" s="4" t="inlineStr">
        <is>
          <t xml:space="preserve"> </t>
        </is>
      </c>
      <c r="E7" s="6" t="n">
        <v>122040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562126</v>
      </c>
      <c r="J8" s="4" t="inlineStr">
        <is>
          <t xml:space="preserve"> </t>
        </is>
      </c>
      <c r="K8" s="5" t="n">
        <v>956212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derwrit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766246</v>
      </c>
      <c r="J9" s="4" t="inlineStr">
        <is>
          <t xml:space="preserve"> </t>
        </is>
      </c>
      <c r="K9" s="6" t="n">
        <v>276624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840931</v>
      </c>
      <c r="J10" s="4" t="inlineStr">
        <is>
          <t xml:space="preserve"> </t>
        </is>
      </c>
      <c r="K10" s="6" t="n">
        <v>484093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air value of representa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83123</v>
      </c>
      <c r="J11" s="4" t="inlineStr">
        <is>
          <t xml:space="preserve"> </t>
        </is>
      </c>
      <c r="K11" s="6" t="n">
        <v>138312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cash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1826</v>
      </c>
      <c r="J12" s="4" t="inlineStr">
        <is>
          <t xml:space="preserve"> </t>
        </is>
      </c>
      <c r="K12" s="5" t="n">
        <v>57182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outstanding 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c r="J13" s="4" t="inlineStr">
        <is>
          <t xml:space="preserve"> </t>
        </is>
      </c>
      <c r="K13" s="10" t="n">
        <v>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initial public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8312300</v>
      </c>
      <c r="I14" s="4" t="inlineStr">
        <is>
          <t xml:space="preserve"> </t>
        </is>
      </c>
      <c r="J14" s="4" t="inlineStr">
        <is>
          <t xml:space="preserve"> </t>
        </is>
      </c>
      <c r="K14" s="4" t="inlineStr">
        <is>
          <t xml:space="preserve"> </t>
        </is>
      </c>
      <c r="L14" s="4" t="inlineStr">
        <is>
          <t xml:space="preserve"> </t>
        </is>
      </c>
      <c r="M14" s="5" t="n">
        <v>1383123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obligation to redeem public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c r="J15" s="4" t="inlineStr">
        <is>
          <t xml:space="preserve"> </t>
        </is>
      </c>
      <c r="K15" s="10"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dition for future business combination threshold net 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1</v>
      </c>
      <c r="J16" s="4" t="inlineStr">
        <is>
          <t xml:space="preserve"> </t>
        </is>
      </c>
      <c r="K16" s="5" t="n">
        <v>5000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yments for investment of cash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000</v>
      </c>
      <c r="J17" s="4" t="inlineStr">
        <is>
          <t xml:space="preserve"> </t>
        </is>
      </c>
      <c r="K17" s="5" t="n">
        <v>360000</v>
      </c>
      <c r="L17" s="5" t="n">
        <v>276701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1.14</v>
      </c>
      <c r="J18" s="4" t="inlineStr">
        <is>
          <t xml:space="preserve"> </t>
        </is>
      </c>
      <c r="K18" s="8" t="n">
        <v>11.1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itial public offe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2 month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amount</t>
        </is>
      </c>
      <c r="B20" s="4" t="inlineStr">
        <is>
          <t xml:space="preserve"> </t>
        </is>
      </c>
      <c r="C20" s="5" t="n">
        <v>360000</v>
      </c>
      <c r="D20" s="4" t="inlineStr">
        <is>
          <t xml:space="preserve"> </t>
        </is>
      </c>
      <c r="E20" s="5" t="n">
        <v>13831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60000</v>
      </c>
      <c r="Q20" s="4" t="inlineStr">
        <is>
          <t xml:space="preserve"> </t>
        </is>
      </c>
      <c r="R20" s="5" t="n">
        <v>1383123</v>
      </c>
      <c r="S20" s="4" t="inlineStr">
        <is>
          <t xml:space="preserve"> </t>
        </is>
      </c>
    </row>
    <row r="21">
      <c r="A21" s="4" t="inlineStr">
        <is>
          <t>Value of common stock held in trust</t>
        </is>
      </c>
      <c r="B21" s="4" t="inlineStr">
        <is>
          <t xml:space="preserve"> </t>
        </is>
      </c>
      <c r="C21" s="6" t="n">
        <v>60000</v>
      </c>
      <c r="D21" s="4" t="inlineStr">
        <is>
          <t xml:space="preserve"> </t>
        </is>
      </c>
      <c r="E21" s="11" t="n">
        <v>125587180.34</v>
      </c>
      <c r="F21" s="4" t="inlineStr">
        <is>
          <t xml:space="preserve"> </t>
        </is>
      </c>
      <c r="G21" s="4" t="inlineStr">
        <is>
          <t xml:space="preserve"> </t>
        </is>
      </c>
      <c r="H21" s="4" t="inlineStr">
        <is>
          <t xml:space="preserve"> </t>
        </is>
      </c>
      <c r="I21" s="5" t="n">
        <v>2374149</v>
      </c>
      <c r="J21" s="4" t="inlineStr">
        <is>
          <t xml:space="preserve"> </t>
        </is>
      </c>
      <c r="K21" s="5" t="n">
        <v>2374149</v>
      </c>
      <c r="L21" s="4" t="inlineStr">
        <is>
          <t xml:space="preserve"> </t>
        </is>
      </c>
      <c r="M21" s="4" t="inlineStr">
        <is>
          <t xml:space="preserve"> </t>
        </is>
      </c>
      <c r="N21" s="4" t="inlineStr">
        <is>
          <t xml:space="preserve"> </t>
        </is>
      </c>
      <c r="O21" s="4" t="inlineStr">
        <is>
          <t xml:space="preserve"> </t>
        </is>
      </c>
      <c r="P21" s="4" t="inlineStr">
        <is>
          <t xml:space="preserve"> </t>
        </is>
      </c>
      <c r="Q21" s="5" t="n">
        <v>60000</v>
      </c>
      <c r="R21" s="4" t="inlineStr">
        <is>
          <t xml:space="preserve"> </t>
        </is>
      </c>
      <c r="S21" s="4" t="inlineStr">
        <is>
          <t xml:space="preserve"> </t>
        </is>
      </c>
    </row>
    <row r="22">
      <c r="A22" s="4" t="inlineStr">
        <is>
          <t>Cash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4209931.03</v>
      </c>
      <c r="J22" s="4" t="inlineStr">
        <is>
          <t xml:space="preserve"> </t>
        </is>
      </c>
      <c r="K22" s="11" t="n">
        <v>4209931.0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posited into the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0000</v>
      </c>
      <c r="J23" s="4" t="inlineStr">
        <is>
          <t xml:space="preserve"> </t>
        </is>
      </c>
      <c r="K23" s="6" t="n">
        <v>36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stallmen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v>
      </c>
      <c r="J24" s="4" t="inlineStr">
        <is>
          <t xml:space="preserve"> </t>
        </is>
      </c>
      <c r="K24" s="6" t="n">
        <v>6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ggregate deposit held in trust account</t>
        </is>
      </c>
      <c r="B25" s="4" t="inlineStr">
        <is>
          <t xml:space="preserve"> </t>
        </is>
      </c>
      <c r="C25" s="6" t="n">
        <v>360000</v>
      </c>
      <c r="D25" s="4" t="inlineStr">
        <is>
          <t xml:space="preserve"> </t>
        </is>
      </c>
      <c r="E25" s="4" t="inlineStr">
        <is>
          <t xml:space="preserve"> </t>
        </is>
      </c>
      <c r="F25" s="4" t="inlineStr">
        <is>
          <t xml:space="preserve"> </t>
        </is>
      </c>
      <c r="G25" s="4" t="inlineStr">
        <is>
          <t xml:space="preserve"> </t>
        </is>
      </c>
      <c r="H25" s="4" t="inlineStr">
        <is>
          <t xml:space="preserve"> </t>
        </is>
      </c>
      <c r="I25" s="5" t="n">
        <v>360000</v>
      </c>
      <c r="J25" s="4" t="inlineStr">
        <is>
          <t xml:space="preserve"> </t>
        </is>
      </c>
      <c r="K25" s="4" t="inlineStr">
        <is>
          <t xml:space="preserve"> </t>
        </is>
      </c>
      <c r="L25" s="4" t="inlineStr">
        <is>
          <t xml:space="preserve"> </t>
        </is>
      </c>
      <c r="M25" s="4" t="inlineStr">
        <is>
          <t xml:space="preserve"> </t>
        </is>
      </c>
      <c r="N25" s="5" t="n">
        <v>180000</v>
      </c>
      <c r="O25" s="4" t="inlineStr">
        <is>
          <t xml:space="preserve"> </t>
        </is>
      </c>
      <c r="P25" s="4" t="inlineStr">
        <is>
          <t xml:space="preserve"> </t>
        </is>
      </c>
      <c r="Q25" s="6" t="n">
        <v>60000</v>
      </c>
      <c r="R25" s="4" t="inlineStr">
        <is>
          <t xml:space="preserve"> </t>
        </is>
      </c>
      <c r="S25" s="5" t="n">
        <v>360000</v>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236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ponsor payment</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Working capital</t>
        </is>
      </c>
      <c r="B29" s="5" t="n">
        <v>5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to pay dissolut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v>
      </c>
      <c r="J30" s="4" t="inlineStr">
        <is>
          <t xml:space="preserve"> </t>
        </is>
      </c>
      <c r="K30" s="5" t="n">
        <v>1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ust account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0.15</v>
      </c>
      <c r="J31" s="4" t="inlineStr">
        <is>
          <t xml:space="preserve"> </t>
        </is>
      </c>
      <c r="K31" s="8" t="n">
        <v>10.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yment to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17913</v>
      </c>
      <c r="J32" s="4" t="inlineStr">
        <is>
          <t xml:space="preserve"> </t>
        </is>
      </c>
      <c r="K32" s="5" t="n">
        <v>101791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mitted tax autho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77312</v>
      </c>
      <c r="J33" s="4" t="inlineStr">
        <is>
          <t xml:space="preserve"> </t>
        </is>
      </c>
      <c r="K33" s="6" t="n">
        <v>7773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come tax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1370</v>
      </c>
      <c r="J34" s="4" t="inlineStr">
        <is>
          <t xml:space="preserve"> </t>
        </is>
      </c>
      <c r="K34" s="6" t="n">
        <v>13442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ranchis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543</v>
      </c>
      <c r="J35" s="4" t="inlineStr">
        <is>
          <t xml:space="preserve"> </t>
        </is>
      </c>
      <c r="K35" s="6" t="n">
        <v>7514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overnment autho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40601</v>
      </c>
      <c r="J36" s="4" t="inlineStr">
        <is>
          <t xml:space="preserve"> </t>
        </is>
      </c>
      <c r="K36" s="6" t="n">
        <v>18131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perating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784</v>
      </c>
      <c r="J37" s="4" t="inlineStr">
        <is>
          <t xml:space="preserve"> </t>
        </is>
      </c>
      <c r="K37" s="6" t="n">
        <v>16293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ithdraw fee from turst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4817</v>
      </c>
      <c r="J38" s="4" t="inlineStr">
        <is>
          <t xml:space="preserve"> </t>
        </is>
      </c>
      <c r="K38" s="6" t="n">
        <v>7766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784</v>
      </c>
      <c r="J39" s="4" t="inlineStr">
        <is>
          <t xml:space="preserve"> </t>
        </is>
      </c>
      <c r="K39" s="6" t="n">
        <v>162933</v>
      </c>
      <c r="L39" s="6" t="n">
        <v>30344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orking capital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121226</v>
      </c>
      <c r="J40" s="4" t="inlineStr">
        <is>
          <t xml:space="preserve"> </t>
        </is>
      </c>
      <c r="K40" s="6" t="n">
        <v>4493502</v>
      </c>
      <c r="L40" s="6" t="n">
        <v>288252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c r="I41" s="6" t="n">
        <v>530750</v>
      </c>
      <c r="J41" s="4" t="inlineStr">
        <is>
          <t xml:space="preserve"> </t>
        </is>
      </c>
      <c r="K41" s="4" t="inlineStr">
        <is>
          <t xml:space="preserve"> </t>
        </is>
      </c>
      <c r="L41" s="4" t="inlineStr">
        <is>
          <t xml:space="preserve"> </t>
        </is>
      </c>
      <c r="M41" s="4" t="inlineStr">
        <is>
          <t xml:space="preserve"> </t>
        </is>
      </c>
      <c r="N41" s="4" t="inlineStr">
        <is>
          <t xml:space="preserve"> </t>
        </is>
      </c>
      <c r="O41" s="5" t="n">
        <v>300000</v>
      </c>
      <c r="P41" s="4" t="inlineStr">
        <is>
          <t xml:space="preserve"> </t>
        </is>
      </c>
      <c r="Q41" s="4" t="inlineStr">
        <is>
          <t xml:space="preserve"> </t>
        </is>
      </c>
      <c r="R41" s="4" t="inlineStr">
        <is>
          <t xml:space="preserve"> </t>
        </is>
      </c>
      <c r="S41" s="4" t="inlineStr">
        <is>
          <t xml:space="preserve"> </t>
        </is>
      </c>
    </row>
    <row r="42">
      <c r="A42" s="4" t="inlineStr">
        <is>
          <t>Issuance of principal amount</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orking capital loan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10750</v>
      </c>
      <c r="J43" s="4" t="inlineStr">
        <is>
          <t xml:space="preserve"> </t>
        </is>
      </c>
      <c r="K43" s="6" t="n">
        <v>715000</v>
      </c>
      <c r="L43" s="6" t="n">
        <v>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sidera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5000000</v>
      </c>
      <c r="J44" s="4" t="inlineStr">
        <is>
          <t xml:space="preserve"> </t>
        </is>
      </c>
      <c r="K44" s="6" t="n">
        <v>12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ax percentage</t>
        </is>
      </c>
      <c r="B45" s="4" t="inlineStr">
        <is>
          <t xml:space="preserve"> </t>
        </is>
      </c>
      <c r="C45" s="4" t="inlineStr">
        <is>
          <t xml:space="preserve"> </t>
        </is>
      </c>
      <c r="D45" s="4" t="inlineStr">
        <is>
          <t xml:space="preserve"> </t>
        </is>
      </c>
      <c r="E45" s="4" t="inlineStr">
        <is>
          <t xml:space="preserve"> </t>
        </is>
      </c>
      <c r="F45" s="10" t="n">
        <v>0.01</v>
      </c>
      <c r="G45" s="4" t="inlineStr">
        <is>
          <t xml:space="preserve"> </t>
        </is>
      </c>
      <c r="H45" s="4" t="inlineStr">
        <is>
          <t xml:space="preserve"> </t>
        </is>
      </c>
      <c r="I45" s="10" t="n">
        <v>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blic shares issued (in Shares)</t>
        </is>
      </c>
      <c r="B46" s="4" t="inlineStr">
        <is>
          <t xml:space="preserve"> </t>
        </is>
      </c>
      <c r="C46" s="6" t="n">
        <v>202360</v>
      </c>
      <c r="D46" s="6" t="n">
        <v>376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sale of trust assets</t>
        </is>
      </c>
      <c r="B47" s="4" t="inlineStr">
        <is>
          <t xml:space="preserve"> </t>
        </is>
      </c>
      <c r="C47" s="5" t="n">
        <v>2304427</v>
      </c>
      <c r="D47" s="5" t="n">
        <v>4209931</v>
      </c>
      <c r="E47" s="8" t="n">
        <v>125587180.3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cise Tax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5841</v>
      </c>
      <c r="J48" s="4" t="inlineStr">
        <is>
          <t xml:space="preserve"> </t>
        </is>
      </c>
      <c r="K48" s="6" t="n">
        <v>4209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its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7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posit into the trust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8312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14008650.1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posited in trust ac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6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ash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62933</v>
      </c>
      <c r="L53" s="5" t="n">
        <v>30344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Organization, Business Operation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ale of price per unit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48</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flation Reduction Act of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Organization, Business Operation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ax percentage</t>
        </is>
      </c>
      <c r="B59" s="4" t="inlineStr">
        <is>
          <t xml:space="preserve"> </t>
        </is>
      </c>
      <c r="C59" s="4" t="inlineStr">
        <is>
          <t xml:space="preserve"> </t>
        </is>
      </c>
      <c r="D59" s="4" t="inlineStr">
        <is>
          <t xml:space="preserve"> </t>
        </is>
      </c>
      <c r="E59" s="4" t="inlineStr">
        <is>
          <t xml:space="preserve"> </t>
        </is>
      </c>
      <c r="F59" s="10"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rganization, Business Operation and Going Conce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ale of price per unit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inimum percentage of vot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8</v>
      </c>
      <c r="J63" s="4" t="inlineStr">
        <is>
          <t xml:space="preserve"> </t>
        </is>
      </c>
      <c r="K63" s="10" t="n">
        <v>0.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1</v>
      </c>
      <c r="J64" s="4" t="inlineStr">
        <is>
          <t xml:space="preserve"> </t>
        </is>
      </c>
      <c r="K64" s="12" t="n">
        <v>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ggregate deposit held in trust account</t>
        </is>
      </c>
      <c r="B65" s="4" t="inlineStr">
        <is>
          <t xml:space="preserve"> </t>
        </is>
      </c>
      <c r="C65" s="6" t="n">
        <v>6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rganization, Business Operation and Going Conce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ayments for investment of cash in trust ac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38312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Organization, Business Operation and Going Conce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ale of price per unit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10.15</v>
      </c>
      <c r="J71" s="4" t="inlineStr">
        <is>
          <t xml:space="preserve"> </t>
        </is>
      </c>
      <c r="K71" s="8" t="n">
        <v>10.1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ggregate principal amount</t>
        </is>
      </c>
      <c r="B72" s="4" t="inlineStr">
        <is>
          <t xml:space="preserve"> </t>
        </is>
      </c>
      <c r="C72" s="6" t="n">
        <v>1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15000</v>
      </c>
      <c r="L73" s="4" t="inlineStr">
        <is>
          <t xml:space="preserve"> </t>
        </is>
      </c>
      <c r="M73" s="4" t="inlineStr">
        <is>
          <t xml:space="preserve"> </t>
        </is>
      </c>
      <c r="N73" s="4" t="inlineStr">
        <is>
          <t xml:space="preserve"> </t>
        </is>
      </c>
      <c r="O73" s="4" t="inlineStr">
        <is>
          <t xml:space="preserve"> </t>
        </is>
      </c>
      <c r="P73" s="4" t="inlineStr">
        <is>
          <t xml:space="preserve"> </t>
        </is>
      </c>
      <c r="Q73" s="5" t="n">
        <v>300000</v>
      </c>
      <c r="R73" s="4" t="inlineStr">
        <is>
          <t xml:space="preserve"> </t>
        </is>
      </c>
      <c r="S73" s="4" t="inlineStr">
        <is>
          <t xml:space="preserve"> </t>
        </is>
      </c>
    </row>
    <row r="74">
      <c r="A74" s="4" t="inlineStr">
        <is>
          <t>Sponsor advanced to th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415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Organization, Business Operation and Going Conce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Value of common stock held in trust</t>
        </is>
      </c>
      <c r="B77" s="4" t="inlineStr">
        <is>
          <t xml:space="preserve"> </t>
        </is>
      </c>
      <c r="C77" s="6" t="n">
        <v>6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deposit held in trust account</t>
        </is>
      </c>
      <c r="B78" s="4" t="inlineStr">
        <is>
          <t xml:space="preserve"> </t>
        </is>
      </c>
      <c r="C78" s="6" t="n">
        <v>6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80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ggregate principal amount</t>
        </is>
      </c>
      <c r="B79" s="4" t="inlineStr">
        <is>
          <t xml:space="preserve"> </t>
        </is>
      </c>
      <c r="C79" s="6" t="n">
        <v>1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ponsor payment</t>
        </is>
      </c>
      <c r="B80" s="4" t="inlineStr">
        <is>
          <t xml:space="preserve"> </t>
        </is>
      </c>
      <c r="C80" s="6" t="n">
        <v>1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orking capital</t>
        </is>
      </c>
      <c r="B81" s="4" t="inlineStr">
        <is>
          <t xml:space="preserve"> </t>
        </is>
      </c>
      <c r="C81" s="6" t="n">
        <v>52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principal amount</t>
        </is>
      </c>
      <c r="B82" s="4" t="inlineStr">
        <is>
          <t xml:space="preserve"> </t>
        </is>
      </c>
      <c r="C82" s="5" t="n">
        <v>1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ounder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Organization, Business Operation and Going Conce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ponsor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00000</v>
      </c>
      <c r="J85" s="4" t="inlineStr">
        <is>
          <t xml:space="preserve"> </t>
        </is>
      </c>
      <c r="K85" s="5" t="n">
        <v>3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las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Organization, Business Operation and Going Conce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ock issued during period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76002</v>
      </c>
      <c r="J88" s="4" t="inlineStr">
        <is>
          <t xml:space="preserve"> </t>
        </is>
      </c>
      <c r="K88" s="6" t="n">
        <v>37600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0.0001</v>
      </c>
      <c r="J89" s="4" t="inlineStr">
        <is>
          <t xml:space="preserve"> </t>
        </is>
      </c>
      <c r="K89" s="7" t="n">
        <v>0.0001</v>
      </c>
      <c r="L89" s="7" t="n">
        <v>0.000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ce per unit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11.2</v>
      </c>
      <c r="J90" s="4" t="inlineStr">
        <is>
          <t xml:space="preserve"> </t>
        </is>
      </c>
      <c r="K90" s="12" t="n">
        <v>11.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ale of stock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3831230</v>
      </c>
      <c r="J91" s="4" t="inlineStr">
        <is>
          <t xml:space="preserve"> </t>
        </is>
      </c>
      <c r="K91" s="6" t="n">
        <v>1383123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presentative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38312</v>
      </c>
      <c r="J92" s="4" t="inlineStr">
        <is>
          <t xml:space="preserve"> </t>
        </is>
      </c>
      <c r="K92" s="6" t="n">
        <v>138312</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0236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lass A Common Stock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Organization, Business Operation and Going Conce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ce per unit (in Dollars per share)</t>
        </is>
      </c>
      <c r="B96" s="4" t="inlineStr">
        <is>
          <t xml:space="preserve"> </t>
        </is>
      </c>
      <c r="C96" s="5" t="n">
        <v>202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ggregate deposit held in trust account</t>
        </is>
      </c>
      <c r="B97" s="4" t="inlineStr">
        <is>
          <t xml:space="preserve"> </t>
        </is>
      </c>
      <c r="C97" s="5" t="n">
        <v>36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B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Organization, Business Operation and Going Conce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0.0001</v>
      </c>
      <c r="J100" s="4" t="inlineStr">
        <is>
          <t xml:space="preserve"> </t>
        </is>
      </c>
      <c r="K100" s="7" t="n">
        <v>0.0001</v>
      </c>
      <c r="L100" s="7" t="n">
        <v>0.000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2023 Special Meet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Organization, Business Operation and Going Conce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Value of common stock held in tru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14008650.1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P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zation, Business Operation and Going Conce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tock issued during period share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383123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ice per unit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ale of price per unit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10.1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oceeds from initial public offer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4038698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ponsor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5000</v>
      </c>
      <c r="J110" s="4" t="inlineStr">
        <is>
          <t xml:space="preserve"> </t>
        </is>
      </c>
      <c r="K110" s="5" t="n">
        <v>25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Units issued during period shares new issu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3831230</v>
      </c>
      <c r="I111" s="6" t="n">
        <v>1875000</v>
      </c>
      <c r="J111" s="4" t="inlineStr">
        <is>
          <t xml:space="preserve"> </t>
        </is>
      </c>
      <c r="K111" s="6" t="n">
        <v>1875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PO [Member] | Class A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Organization, Business Operation and Going Conce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0.0001</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ice per unit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3" t="n">
        <v>0.0001</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ublic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Organization, Business Operation and Going Conce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rice per unit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ercentage of obligation to redeem public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1</v>
      </c>
      <c r="I119" s="4" t="inlineStr">
        <is>
          <t xml:space="preserve"> </t>
        </is>
      </c>
      <c r="J119" s="4" t="inlineStr">
        <is>
          <t xml:space="preserve"> </t>
        </is>
      </c>
      <c r="K119" s="10" t="n">
        <v>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ice per unit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ivate Plac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Organization, Business Operation and Going Conce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tock issued during period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03734</v>
      </c>
      <c r="J123" s="4" t="inlineStr">
        <is>
          <t xml:space="preserve"> </t>
        </is>
      </c>
      <c r="K123" s="6" t="n">
        <v>103734</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rice per unit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0</v>
      </c>
      <c r="J124" s="4" t="inlineStr">
        <is>
          <t xml:space="preserve"> </t>
        </is>
      </c>
      <c r="K124" s="5" t="n">
        <v>1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ivate Placement [Member] | Sponso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Organization, Business Operation and Going Conce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ale of stock unit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675593</v>
      </c>
      <c r="I127" s="6" t="n">
        <v>571859</v>
      </c>
      <c r="J127" s="4" t="inlineStr">
        <is>
          <t xml:space="preserve"> </t>
        </is>
      </c>
      <c r="K127" s="6" t="n">
        <v>571859</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ale of price per unit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0</v>
      </c>
      <c r="I128" s="5" t="n">
        <v>10</v>
      </c>
      <c r="J128" s="4" t="inlineStr">
        <is>
          <t xml:space="preserve"> </t>
        </is>
      </c>
      <c r="K128" s="5" t="n">
        <v>1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rice per unit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umber of unit sol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675593</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ver-Allotment Op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Organization, Business Operation and Going Conce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tock issued during period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331230</v>
      </c>
      <c r="I133" s="6" t="n">
        <v>143750</v>
      </c>
      <c r="J133" s="4" t="inlineStr">
        <is>
          <t xml:space="preserve"> </t>
        </is>
      </c>
      <c r="K133" s="6" t="n">
        <v>14375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tock option exercised, shar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33123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Option shar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875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Units issued during period shares new issues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331230</v>
      </c>
      <c r="H136" s="6" t="n">
        <v>133123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sheetData>
  <mergeCells count="3">
    <mergeCell ref="A1:A2"/>
    <mergeCell ref="I1:J1"/>
    <mergeCell ref="K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784</v>
      </c>
      <c r="C4" s="4" t="inlineStr">
        <is>
          <t xml:space="preserve"> </t>
        </is>
      </c>
      <c r="D4" s="5" t="n">
        <v>162933</v>
      </c>
      <c r="E4" s="5" t="n">
        <v>303449</v>
      </c>
    </row>
    <row r="5">
      <c r="A5" s="4" t="inlineStr">
        <is>
          <t>Investments held in the trust account</t>
        </is>
      </c>
      <c r="B5" s="6" t="n">
        <v>12589176</v>
      </c>
      <c r="C5" s="4" t="inlineStr">
        <is>
          <t xml:space="preserve"> </t>
        </is>
      </c>
      <c r="D5" s="6" t="n">
        <v>14648926</v>
      </c>
      <c r="E5" s="5" t="n">
        <v>18276649</v>
      </c>
    </row>
    <row r="6">
      <c r="A6" s="4" t="inlineStr">
        <is>
          <t>Federal depository insurance coverage</t>
        </is>
      </c>
      <c r="B6" s="6" t="n">
        <v>250000</v>
      </c>
      <c r="C6" s="4" t="inlineStr">
        <is>
          <t xml:space="preserve"> </t>
        </is>
      </c>
      <c r="D6" s="6" t="n">
        <v>250000</v>
      </c>
      <c r="E6" s="4" t="inlineStr">
        <is>
          <t xml:space="preserve"> </t>
        </is>
      </c>
    </row>
    <row r="7">
      <c r="A7" s="4" t="inlineStr">
        <is>
          <t>Offering costs</t>
        </is>
      </c>
      <c r="B7" s="5" t="n">
        <v>9562126</v>
      </c>
      <c r="C7" s="4" t="inlineStr">
        <is>
          <t xml:space="preserve"> </t>
        </is>
      </c>
      <c r="D7" s="5" t="n">
        <v>9562126</v>
      </c>
      <c r="E7" s="4" t="inlineStr">
        <is>
          <t xml:space="preserve"> </t>
        </is>
      </c>
    </row>
    <row r="8">
      <c r="A8" s="4" t="inlineStr">
        <is>
          <t>Effective tax rate</t>
        </is>
      </c>
      <c r="B8" s="4" t="inlineStr">
        <is>
          <t xml:space="preserve"> </t>
        </is>
      </c>
      <c r="C8" s="4" t="inlineStr">
        <is>
          <t xml:space="preserve"> </t>
        </is>
      </c>
      <c r="D8" s="4" t="inlineStr">
        <is>
          <t>(23.15%)</t>
        </is>
      </c>
      <c r="E8" s="14" t="n">
        <v>0.7548</v>
      </c>
    </row>
    <row r="9">
      <c r="A9" s="4" t="inlineStr">
        <is>
          <t>Statutory tax rate</t>
        </is>
      </c>
      <c r="B9" s="4" t="inlineStr">
        <is>
          <t xml:space="preserve"> </t>
        </is>
      </c>
      <c r="C9" s="4" t="inlineStr">
        <is>
          <t xml:space="preserve"> </t>
        </is>
      </c>
      <c r="D9" s="10" t="n">
        <v>0.21</v>
      </c>
      <c r="E9" s="10" t="n">
        <v>0.21</v>
      </c>
    </row>
    <row r="10">
      <c r="A10" s="4" t="inlineStr">
        <is>
          <t>United State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8.52%)</t>
        </is>
      </c>
      <c r="C12" s="14" t="n">
        <v>4.5616</v>
      </c>
      <c r="D12" s="4" t="inlineStr">
        <is>
          <t xml:space="preserve"> </t>
        </is>
      </c>
      <c r="E12" s="4" t="inlineStr">
        <is>
          <t xml:space="preserve"> </t>
        </is>
      </c>
    </row>
    <row r="13">
      <c r="A13" s="4" t="inlineStr">
        <is>
          <t>Statutory tax rate</t>
        </is>
      </c>
      <c r="B13" s="10" t="n">
        <v>0.21</v>
      </c>
      <c r="C13" s="10" t="n">
        <v>0.21</v>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ale of stock units (in Shares)</t>
        </is>
      </c>
      <c r="B16" s="6" t="n">
        <v>13831230</v>
      </c>
      <c r="C16" s="4" t="inlineStr">
        <is>
          <t xml:space="preserve"> </t>
        </is>
      </c>
      <c r="D16" s="6" t="n">
        <v>13831230</v>
      </c>
      <c r="E1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air Value of Held-to-Maturity Securities - USD ($)</t>
        </is>
      </c>
      <c r="B1" s="2" t="inlineStr">
        <is>
          <t>Mar.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Carrying Value</t>
        </is>
      </c>
      <c r="B3" s="5" t="n">
        <v>12589176</v>
      </c>
      <c r="C3" s="5" t="n">
        <v>14648926</v>
      </c>
      <c r="D3" s="5" t="n">
        <v>18276649</v>
      </c>
    </row>
    <row r="4">
      <c r="A4" s="4" t="inlineStr">
        <is>
          <t>Gross Unrealized Gains</t>
        </is>
      </c>
      <c r="B4" s="4" t="inlineStr">
        <is>
          <t xml:space="preserve"> </t>
        </is>
      </c>
      <c r="C4" s="4" t="inlineStr">
        <is>
          <t xml:space="preserve"> </t>
        </is>
      </c>
      <c r="D4" s="4" t="inlineStr">
        <is>
          <t xml:space="preserve"> </t>
        </is>
      </c>
    </row>
    <row r="5">
      <c r="A5" s="4" t="inlineStr">
        <is>
          <t>Gross Unrealized Losses</t>
        </is>
      </c>
      <c r="B5" s="4" t="inlineStr">
        <is>
          <t xml:space="preserve"> </t>
        </is>
      </c>
      <c r="C5" s="4" t="inlineStr">
        <is>
          <t xml:space="preserve"> </t>
        </is>
      </c>
      <c r="D5" s="4" t="inlineStr">
        <is>
          <t xml:space="preserve"> </t>
        </is>
      </c>
    </row>
    <row r="6">
      <c r="A6" s="4" t="inlineStr">
        <is>
          <t>Fair Value</t>
        </is>
      </c>
      <c r="B6" s="6" t="n">
        <v>12589176</v>
      </c>
      <c r="C6" s="6" t="n">
        <v>14648926</v>
      </c>
      <c r="D6" s="4" t="inlineStr">
        <is>
          <t xml:space="preserve"> </t>
        </is>
      </c>
    </row>
    <row r="7">
      <c r="A7" s="4" t="inlineStr">
        <is>
          <t>US Treasury Securities [Member]</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Carrying Value</t>
        </is>
      </c>
      <c r="B9" s="6" t="n">
        <v>12589176</v>
      </c>
      <c r="C9" s="4" t="inlineStr">
        <is>
          <t xml:space="preserve"> </t>
        </is>
      </c>
      <c r="D9" s="4" t="inlineStr">
        <is>
          <t xml:space="preserve"> </t>
        </is>
      </c>
    </row>
    <row r="10">
      <c r="A10" s="4" t="inlineStr">
        <is>
          <t>Gross Unrealized Gains</t>
        </is>
      </c>
      <c r="B10" s="4" t="inlineStr">
        <is>
          <t xml:space="preserve"> </t>
        </is>
      </c>
      <c r="C10" s="4" t="inlineStr">
        <is>
          <t xml:space="preserve"> </t>
        </is>
      </c>
      <c r="D10" s="4" t="inlineStr">
        <is>
          <t xml:space="preserve"> </t>
        </is>
      </c>
    </row>
    <row r="11">
      <c r="A11" s="4" t="inlineStr">
        <is>
          <t>Gross Unrealized Losses</t>
        </is>
      </c>
      <c r="B11" s="4" t="inlineStr">
        <is>
          <t xml:space="preserve"> </t>
        </is>
      </c>
      <c r="C11" s="4" t="inlineStr">
        <is>
          <t xml:space="preserve"> </t>
        </is>
      </c>
      <c r="D11" s="4" t="inlineStr">
        <is>
          <t xml:space="preserve"> </t>
        </is>
      </c>
    </row>
    <row r="12">
      <c r="A12" s="4" t="inlineStr">
        <is>
          <t>Fair Value</t>
        </is>
      </c>
      <c r="B12" s="5" t="n">
        <v>12589176</v>
      </c>
      <c r="C12" s="4" t="inlineStr">
        <is>
          <t xml:space="preserve"> </t>
        </is>
      </c>
      <c r="D12" s="4" t="inlineStr">
        <is>
          <t xml:space="preserve"> </t>
        </is>
      </c>
    </row>
    <row r="13">
      <c r="A13" s="4" t="inlineStr">
        <is>
          <t>Money Market Fund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Carrying Value</t>
        </is>
      </c>
      <c r="B15" s="4" t="inlineStr">
        <is>
          <t xml:space="preserve"> </t>
        </is>
      </c>
      <c r="C15" s="6" t="n">
        <v>14648926</v>
      </c>
      <c r="D15" s="4" t="inlineStr">
        <is>
          <t xml:space="preserve"> </t>
        </is>
      </c>
    </row>
    <row r="16">
      <c r="A16" s="4" t="inlineStr">
        <is>
          <t>Gross Unrealized Gains</t>
        </is>
      </c>
      <c r="B16" s="4" t="inlineStr">
        <is>
          <t xml:space="preserve"> </t>
        </is>
      </c>
      <c r="C16" s="4" t="inlineStr">
        <is>
          <t xml:space="preserve"> </t>
        </is>
      </c>
      <c r="D16" s="4" t="inlineStr">
        <is>
          <t xml:space="preserve"> </t>
        </is>
      </c>
    </row>
    <row r="17">
      <c r="A17" s="4" t="inlineStr">
        <is>
          <t>Gross Unrealized Losses</t>
        </is>
      </c>
      <c r="B17" s="4" t="inlineStr">
        <is>
          <t xml:space="preserve"> </t>
        </is>
      </c>
      <c r="C17" s="4" t="inlineStr">
        <is>
          <t xml:space="preserve"> </t>
        </is>
      </c>
      <c r="D17" s="4" t="inlineStr">
        <is>
          <t xml:space="preserve"> </t>
        </is>
      </c>
    </row>
    <row r="18">
      <c r="A18" s="4" t="inlineStr">
        <is>
          <t>Fair Value</t>
        </is>
      </c>
      <c r="B18" s="4" t="inlineStr">
        <is>
          <t xml:space="preserve"> </t>
        </is>
      </c>
      <c r="C18" s="5" t="n">
        <v>14648926</v>
      </c>
      <c r="D1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 Schedule of Class A Common Stock Reflected on the Balance Sheet is Reconciled - Common Stock Subject to Possible Redemption [Member] - USD ($)</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Schedule of Class A Common Stock Reflected on the Balance Sheet is Reconciled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138312300</v>
      </c>
    </row>
    <row r="5">
      <c r="A5" s="4" t="inlineStr">
        <is>
          <t>Proceeds allocated to equity rights</t>
        </is>
      </c>
      <c r="B5" s="4" t="inlineStr">
        <is>
          <t xml:space="preserve"> </t>
        </is>
      </c>
      <c r="C5" s="4" t="inlineStr">
        <is>
          <t xml:space="preserve"> </t>
        </is>
      </c>
      <c r="D5" s="4" t="inlineStr">
        <is>
          <t xml:space="preserve"> </t>
        </is>
      </c>
      <c r="E5" s="6" t="n">
        <v>-760718</v>
      </c>
    </row>
    <row r="6">
      <c r="A6" s="3" t="inlineStr">
        <is>
          <t>Less:</t>
        </is>
      </c>
      <c r="B6" s="4" t="inlineStr">
        <is>
          <t xml:space="preserve"> </t>
        </is>
      </c>
      <c r="C6" s="4" t="inlineStr">
        <is>
          <t xml:space="preserve"> </t>
        </is>
      </c>
      <c r="D6" s="4" t="inlineStr">
        <is>
          <t xml:space="preserve"> </t>
        </is>
      </c>
      <c r="E6" s="4" t="inlineStr">
        <is>
          <t xml:space="preserve"> </t>
        </is>
      </c>
    </row>
    <row r="7">
      <c r="A7" s="4" t="inlineStr">
        <is>
          <t>Issuance costs related to Class A common stock subject to possible redemption</t>
        </is>
      </c>
      <c r="B7" s="4" t="inlineStr">
        <is>
          <t xml:space="preserve"> </t>
        </is>
      </c>
      <c r="C7" s="4" t="inlineStr">
        <is>
          <t xml:space="preserve"> </t>
        </is>
      </c>
      <c r="D7" s="4" t="inlineStr">
        <is>
          <t xml:space="preserve"> </t>
        </is>
      </c>
      <c r="E7" s="6" t="n">
        <v>-9509534</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Remeasurement of carrying value to redemption value</t>
        </is>
      </c>
      <c r="B9" s="5" t="n">
        <v>260857</v>
      </c>
      <c r="C9" s="5" t="n">
        <v>756785</v>
      </c>
      <c r="D9" s="5" t="n">
        <v>3483582</v>
      </c>
      <c r="E9" s="6" t="n">
        <v>12344937</v>
      </c>
    </row>
    <row r="10">
      <c r="A10" s="4" t="inlineStr">
        <is>
          <t>Contingently redeemable Class A common stock subject to possible redemption</t>
        </is>
      </c>
      <c r="B10" s="6" t="n">
        <v>12716949</v>
      </c>
      <c r="C10" s="6" t="n">
        <v>14830241</v>
      </c>
      <c r="D10" s="6" t="n">
        <v>18283387</v>
      </c>
      <c r="E10" s="5" t="n">
        <v>140386985</v>
      </c>
    </row>
    <row r="11">
      <c r="A11" s="3" t="inlineStr">
        <is>
          <t>Less:</t>
        </is>
      </c>
      <c r="B11" s="4" t="inlineStr">
        <is>
          <t xml:space="preserve"> </t>
        </is>
      </c>
      <c r="C11" s="4" t="inlineStr">
        <is>
          <t xml:space="preserve"> </t>
        </is>
      </c>
      <c r="D11" s="4" t="inlineStr">
        <is>
          <t xml:space="preserve"> </t>
        </is>
      </c>
      <c r="E11" s="4" t="inlineStr">
        <is>
          <t xml:space="preserve"> </t>
        </is>
      </c>
    </row>
    <row r="12">
      <c r="A12" s="4" t="inlineStr">
        <is>
          <t>Redemptions of Class A common stock</t>
        </is>
      </c>
      <c r="B12" s="5" t="n">
        <v>-2374149</v>
      </c>
      <c r="C12" s="5" t="n">
        <v>-4209931</v>
      </c>
      <c r="D12" s="5" t="n">
        <v>-125587180</v>
      </c>
      <c r="E12" s="4" t="inlineStr">
        <is>
          <t xml:space="preserve"> </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Loss) Income Per Common Stock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5" t="n">
        <v>-70150</v>
      </c>
      <c r="C5" s="5" t="n">
        <v>-13434</v>
      </c>
      <c r="D5" s="5" t="n">
        <v>-266047</v>
      </c>
      <c r="E5" s="5" t="n">
        <v>469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on-redeemable Class A and Class B common stock, basic</t>
        </is>
      </c>
      <c r="B7" s="6" t="n">
        <v>1097718</v>
      </c>
      <c r="C7" s="6" t="n">
        <v>2441063</v>
      </c>
      <c r="D7" s="6" t="n">
        <v>1457184</v>
      </c>
      <c r="E7" s="6" t="n">
        <v>12204321</v>
      </c>
    </row>
    <row r="8">
      <c r="A8" s="4" t="inlineStr">
        <is>
          <t>Basic net (loss) income per share, non-redeemable Class A and Class B common stock</t>
        </is>
      </c>
      <c r="B8" s="8" t="n">
        <v>-0.06</v>
      </c>
      <c r="C8" s="8" t="n">
        <v>-0.01</v>
      </c>
      <c r="D8" s="8" t="n">
        <v>-0.18</v>
      </c>
      <c r="E8" s="5" t="n">
        <v>0</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272985</v>
      </c>
      <c r="C11" s="5" t="n">
        <v>-19030</v>
      </c>
      <c r="D11" s="5" t="n">
        <v>-779912</v>
      </c>
      <c r="E11" s="5" t="n">
        <v>1329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on-redeemable Class A and Class B common stock, basic</t>
        </is>
      </c>
      <c r="B13" s="6" t="n">
        <v>4271712</v>
      </c>
      <c r="C13" s="6" t="n">
        <v>3457807</v>
      </c>
      <c r="D13" s="6" t="n">
        <v>4271712</v>
      </c>
      <c r="E13" s="6" t="n">
        <v>3457807</v>
      </c>
    </row>
    <row r="14">
      <c r="A14" s="4" t="inlineStr">
        <is>
          <t>Basic net (loss) income per share, non-redeemable Class A and Class B common stock</t>
        </is>
      </c>
      <c r="B14" s="8" t="n">
        <v>-0.06</v>
      </c>
      <c r="C14" s="8" t="n">
        <v>-0.01</v>
      </c>
      <c r="D14" s="8" t="n">
        <v>-0.18</v>
      </c>
      <c r="E14" s="5"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Loss) Income Per Common Stock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Schedule of Basic and Diluted (Loss) Income Per Common Stock [Line Items]</t>
        </is>
      </c>
      <c r="B4" s="4" t="inlineStr">
        <is>
          <t xml:space="preserve"> </t>
        </is>
      </c>
      <c r="C4" s="4" t="inlineStr">
        <is>
          <t xml:space="preserve"> </t>
        </is>
      </c>
      <c r="D4" s="4" t="inlineStr">
        <is>
          <t xml:space="preserve"> </t>
        </is>
      </c>
      <c r="E4" s="4" t="inlineStr">
        <is>
          <t xml:space="preserve"> </t>
        </is>
      </c>
    </row>
    <row r="5">
      <c r="A5" s="4" t="inlineStr">
        <is>
          <t>Weighted Average common stock, diluted</t>
        </is>
      </c>
      <c r="B5" s="6" t="n">
        <v>1097718</v>
      </c>
      <c r="C5" s="6" t="n">
        <v>2441063</v>
      </c>
      <c r="D5" s="6" t="n">
        <v>1457184</v>
      </c>
      <c r="E5" s="6" t="n">
        <v>12204321</v>
      </c>
    </row>
    <row r="6">
      <c r="A6" s="4" t="inlineStr">
        <is>
          <t>Diluted net income (loss) per share, common stock</t>
        </is>
      </c>
      <c r="B6" s="8" t="n">
        <v>-0.06</v>
      </c>
      <c r="C6" s="8" t="n">
        <v>-0.01</v>
      </c>
      <c r="D6" s="8" t="n">
        <v>-0.18</v>
      </c>
      <c r="E6" s="5" t="n">
        <v>0</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Schedule of Basic and Diluted (Loss) Income Per Common Stock [Line Items]</t>
        </is>
      </c>
      <c r="B8" s="4" t="inlineStr">
        <is>
          <t xml:space="preserve"> </t>
        </is>
      </c>
      <c r="C8" s="4" t="inlineStr">
        <is>
          <t xml:space="preserve"> </t>
        </is>
      </c>
      <c r="D8" s="4" t="inlineStr">
        <is>
          <t xml:space="preserve"> </t>
        </is>
      </c>
      <c r="E8" s="4" t="inlineStr">
        <is>
          <t xml:space="preserve"> </t>
        </is>
      </c>
    </row>
    <row r="9">
      <c r="A9" s="4" t="inlineStr">
        <is>
          <t>Weighted Average common stock, diluted</t>
        </is>
      </c>
      <c r="B9" s="6" t="n">
        <v>4271712</v>
      </c>
      <c r="C9" s="6" t="n">
        <v>3457807</v>
      </c>
      <c r="D9" s="6" t="n">
        <v>4271712</v>
      </c>
      <c r="E9" s="6" t="n">
        <v>3457807</v>
      </c>
    </row>
    <row r="10">
      <c r="A10" s="4" t="inlineStr">
        <is>
          <t>Diluted net income (loss) per share, common stock</t>
        </is>
      </c>
      <c r="B10" s="8" t="n">
        <v>-0.06</v>
      </c>
      <c r="C10" s="8" t="n">
        <v>-0.01</v>
      </c>
      <c r="D10" s="8" t="n">
        <v>-0.18</v>
      </c>
      <c r="E10"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Initial Public Offering (Details) - USD ($)</t>
        </is>
      </c>
      <c r="E1" s="2" t="inlineStr">
        <is>
          <t>3 Months Ended</t>
        </is>
      </c>
      <c r="F1" s="2" t="inlineStr">
        <is>
          <t>12 Months Ended</t>
        </is>
      </c>
    </row>
    <row r="2">
      <c r="B2" s="2" t="inlineStr">
        <is>
          <t>Oct. 19, 2022</t>
        </is>
      </c>
      <c r="C2" s="2" t="inlineStr">
        <is>
          <t>Jul. 28, 2021</t>
        </is>
      </c>
      <c r="D2" s="2" t="inlineStr">
        <is>
          <t>Jul. 22, 2021</t>
        </is>
      </c>
      <c r="E2" s="2" t="inlineStr">
        <is>
          <t>Mar. 31, 2024</t>
        </is>
      </c>
      <c r="F2" s="2" t="inlineStr">
        <is>
          <t>Dec. 31, 2023</t>
        </is>
      </c>
      <c r="G2" s="2" t="inlineStr">
        <is>
          <t>Dec. 31,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ssued</t>
        </is>
      </c>
      <c r="B4" s="6" t="n">
        <v>122040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 share</t>
        </is>
      </c>
      <c r="B5" s="8" t="n">
        <v>10.29</v>
      </c>
      <c r="C5" s="4" t="inlineStr">
        <is>
          <t xml:space="preserve"> </t>
        </is>
      </c>
      <c r="D5" s="4" t="inlineStr">
        <is>
          <t xml:space="preserve"> </t>
        </is>
      </c>
      <c r="E5" s="8" t="n">
        <v>11.73</v>
      </c>
      <c r="F5" s="8" t="n">
        <v>11.73</v>
      </c>
      <c r="G5" s="4" t="inlineStr">
        <is>
          <t xml:space="preserve"> </t>
        </is>
      </c>
    </row>
    <row r="6">
      <c r="A6" s="4" t="inlineStr">
        <is>
          <t>Proceeds from initial public offering</t>
        </is>
      </c>
      <c r="B6" s="4" t="inlineStr">
        <is>
          <t xml:space="preserve"> </t>
        </is>
      </c>
      <c r="C6" s="4" t="inlineStr">
        <is>
          <t xml:space="preserve"> </t>
        </is>
      </c>
      <c r="D6" s="5" t="n">
        <v>138312300</v>
      </c>
      <c r="E6" s="4" t="inlineStr">
        <is>
          <t xml:space="preserve"> </t>
        </is>
      </c>
      <c r="F6" s="4" t="inlineStr">
        <is>
          <t xml:space="preserve"> </t>
        </is>
      </c>
      <c r="G6" s="5" t="n">
        <v>138312300</v>
      </c>
    </row>
    <row r="7">
      <c r="A7" s="4" t="inlineStr">
        <is>
          <t>Number of shares issued per unit</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Deferred fee payable</t>
        </is>
      </c>
      <c r="B8" s="4" t="inlineStr">
        <is>
          <t xml:space="preserve"> </t>
        </is>
      </c>
      <c r="C8" s="4" t="inlineStr">
        <is>
          <t xml:space="preserve"> </t>
        </is>
      </c>
      <c r="D8" s="4" t="inlineStr">
        <is>
          <t xml:space="preserve"> </t>
        </is>
      </c>
      <c r="E8" s="5" t="n">
        <v>4840931</v>
      </c>
      <c r="F8" s="4" t="inlineStr">
        <is>
          <t xml:space="preserve"> </t>
        </is>
      </c>
      <c r="G8" s="4" t="inlineStr">
        <is>
          <t xml:space="preserve"> </t>
        </is>
      </c>
    </row>
    <row r="9">
      <c r="A9" s="4" t="inlineStr">
        <is>
          <t>Units issued during period shares</t>
        </is>
      </c>
      <c r="B9" s="4" t="inlineStr">
        <is>
          <t xml:space="preserve"> </t>
        </is>
      </c>
      <c r="C9" s="4" t="inlineStr">
        <is>
          <t xml:space="preserve"> </t>
        </is>
      </c>
      <c r="D9" s="6" t="n">
        <v>1875000</v>
      </c>
      <c r="E9" s="4" t="inlineStr">
        <is>
          <t xml:space="preserve"> </t>
        </is>
      </c>
      <c r="F9" s="4" t="inlineStr">
        <is>
          <t xml:space="preserve"> </t>
        </is>
      </c>
      <c r="G9" s="4" t="inlineStr">
        <is>
          <t xml:space="preserve"> </t>
        </is>
      </c>
    </row>
    <row r="10">
      <c r="A10" s="4" t="inlineStr">
        <is>
          <t>Over-allotment exercised</t>
        </is>
      </c>
      <c r="B10" s="6" t="n">
        <v>122040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fee</t>
        </is>
      </c>
      <c r="B11" s="4" t="inlineStr">
        <is>
          <t xml:space="preserve"> </t>
        </is>
      </c>
      <c r="C11" s="4" t="inlineStr">
        <is>
          <t xml:space="preserve"> </t>
        </is>
      </c>
      <c r="D11" s="4" t="inlineStr">
        <is>
          <t xml:space="preserve"> </t>
        </is>
      </c>
      <c r="E11" s="4" t="inlineStr">
        <is>
          <t xml:space="preserve"> </t>
        </is>
      </c>
      <c r="F11" s="5" t="n">
        <v>4840931</v>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issued</t>
        </is>
      </c>
      <c r="B14" s="4" t="inlineStr">
        <is>
          <t xml:space="preserve"> </t>
        </is>
      </c>
      <c r="C14" s="4" t="inlineStr">
        <is>
          <t xml:space="preserve"> </t>
        </is>
      </c>
      <c r="D14" s="6" t="n">
        <v>13831230</v>
      </c>
      <c r="E14" s="4" t="inlineStr">
        <is>
          <t xml:space="preserve"> </t>
        </is>
      </c>
      <c r="F14" s="4" t="inlineStr">
        <is>
          <t xml:space="preserve"> </t>
        </is>
      </c>
      <c r="G14" s="4" t="inlineStr">
        <is>
          <t xml:space="preserve"> </t>
        </is>
      </c>
    </row>
    <row r="15">
      <c r="A15" s="4" t="inlineStr">
        <is>
          <t>Purchase price share</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Proceeds from initial public offering</t>
        </is>
      </c>
      <c r="B16" s="4" t="inlineStr">
        <is>
          <t xml:space="preserve"> </t>
        </is>
      </c>
      <c r="C16" s="4" t="inlineStr">
        <is>
          <t xml:space="preserve"> </t>
        </is>
      </c>
      <c r="D16" s="5" t="n">
        <v>140386985</v>
      </c>
      <c r="E16" s="4" t="inlineStr">
        <is>
          <t xml:space="preserve"> </t>
        </is>
      </c>
      <c r="F16" s="4" t="inlineStr">
        <is>
          <t xml:space="preserve"> </t>
        </is>
      </c>
      <c r="G16" s="4" t="inlineStr">
        <is>
          <t xml:space="preserve"> </t>
        </is>
      </c>
    </row>
    <row r="17">
      <c r="A17" s="4" t="inlineStr">
        <is>
          <t>Underwriting fee</t>
        </is>
      </c>
      <c r="B17" s="4" t="inlineStr">
        <is>
          <t xml:space="preserve"> </t>
        </is>
      </c>
      <c r="C17" s="4" t="inlineStr">
        <is>
          <t xml:space="preserve"> </t>
        </is>
      </c>
      <c r="D17" s="4" t="inlineStr">
        <is>
          <t xml:space="preserve"> </t>
        </is>
      </c>
      <c r="E17" s="5" t="n">
        <v>2766246</v>
      </c>
      <c r="F17" s="5" t="n">
        <v>2766246</v>
      </c>
      <c r="G17" s="4" t="inlineStr">
        <is>
          <t xml:space="preserve"> </t>
        </is>
      </c>
    </row>
    <row r="18">
      <c r="A18" s="4" t="inlineStr">
        <is>
          <t>Units issued during period shares</t>
        </is>
      </c>
      <c r="B18" s="4" t="inlineStr">
        <is>
          <t xml:space="preserve"> </t>
        </is>
      </c>
      <c r="C18" s="4" t="inlineStr">
        <is>
          <t xml:space="preserve"> </t>
        </is>
      </c>
      <c r="D18" s="6" t="n">
        <v>13831230</v>
      </c>
      <c r="E18" s="6" t="n">
        <v>1875000</v>
      </c>
      <c r="F18" s="6" t="n">
        <v>1875000</v>
      </c>
      <c r="G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its issued</t>
        </is>
      </c>
      <c r="B21" s="4" t="inlineStr">
        <is>
          <t xml:space="preserve"> </t>
        </is>
      </c>
      <c r="C21" s="4" t="inlineStr">
        <is>
          <t xml:space="preserve"> </t>
        </is>
      </c>
      <c r="D21" s="6" t="n">
        <v>1331230</v>
      </c>
      <c r="E21" s="6" t="n">
        <v>143750</v>
      </c>
      <c r="F21" s="6" t="n">
        <v>143750</v>
      </c>
      <c r="G21" s="4" t="inlineStr">
        <is>
          <t xml:space="preserve"> </t>
        </is>
      </c>
    </row>
    <row r="22">
      <c r="A22" s="4" t="inlineStr">
        <is>
          <t>Underwriting fee</t>
        </is>
      </c>
      <c r="B22" s="4" t="inlineStr">
        <is>
          <t xml:space="preserve"> </t>
        </is>
      </c>
      <c r="C22" s="4" t="inlineStr">
        <is>
          <t xml:space="preserve"> </t>
        </is>
      </c>
      <c r="D22" s="4" t="inlineStr">
        <is>
          <t xml:space="preserve"> </t>
        </is>
      </c>
      <c r="E22" s="5" t="n">
        <v>125000</v>
      </c>
      <c r="F22" s="5" t="n">
        <v>125000</v>
      </c>
      <c r="G22" s="4" t="inlineStr">
        <is>
          <t xml:space="preserve"> </t>
        </is>
      </c>
    </row>
    <row r="23">
      <c r="A23" s="4" t="inlineStr">
        <is>
          <t>Units issued during period shares</t>
        </is>
      </c>
      <c r="B23" s="4" t="inlineStr">
        <is>
          <t xml:space="preserve"> </t>
        </is>
      </c>
      <c r="C23" s="6" t="n">
        <v>1331230</v>
      </c>
      <c r="D23" s="6" t="n">
        <v>1331230</v>
      </c>
      <c r="E23" s="4" t="inlineStr">
        <is>
          <t xml:space="preserve"> </t>
        </is>
      </c>
      <c r="F23" s="4" t="inlineStr">
        <is>
          <t xml:space="preserve"> </t>
        </is>
      </c>
      <c r="G23" s="4" t="inlineStr">
        <is>
          <t xml:space="preserve"> </t>
        </is>
      </c>
    </row>
    <row r="24">
      <c r="A24" s="4" t="inlineStr">
        <is>
          <t>Over-allotment exercised</t>
        </is>
      </c>
      <c r="B24" s="4" t="inlineStr">
        <is>
          <t xml:space="preserve"> </t>
        </is>
      </c>
      <c r="C24" s="4" t="inlineStr">
        <is>
          <t xml:space="preserve"> </t>
        </is>
      </c>
      <c r="D24" s="6" t="n">
        <v>1331230</v>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Private Placement (Details) - Private Placement [Member] - USD ($)</t>
        </is>
      </c>
      <c r="C1" s="2" t="inlineStr">
        <is>
          <t>3 Months Ended</t>
        </is>
      </c>
      <c r="D1" s="2" t="inlineStr">
        <is>
          <t>12 Months Ended</t>
        </is>
      </c>
    </row>
    <row r="2">
      <c r="B2" s="2" t="inlineStr">
        <is>
          <t>Jul. 22, 2021</t>
        </is>
      </c>
      <c r="C2" s="2" t="inlineStr">
        <is>
          <t>Mar. 31, 2024</t>
        </is>
      </c>
      <c r="D2" s="2" t="inlineStr">
        <is>
          <t>Dec. 31, 2023</t>
        </is>
      </c>
    </row>
    <row r="3">
      <c r="A3" s="3" t="inlineStr">
        <is>
          <t>Private Placement [Line Items]</t>
        </is>
      </c>
      <c r="B3" s="4" t="inlineStr">
        <is>
          <t xml:space="preserve"> </t>
        </is>
      </c>
      <c r="C3" s="4" t="inlineStr">
        <is>
          <t xml:space="preserve"> </t>
        </is>
      </c>
      <c r="D3" s="4" t="inlineStr">
        <is>
          <t xml:space="preserve"> </t>
        </is>
      </c>
    </row>
    <row r="4">
      <c r="A4" s="4" t="inlineStr">
        <is>
          <t>Gross proceeds for private placement</t>
        </is>
      </c>
      <c r="B4" s="4" t="inlineStr">
        <is>
          <t xml:space="preserve"> </t>
        </is>
      </c>
      <c r="C4" s="5" t="n">
        <v>1037340</v>
      </c>
      <c r="D4" s="5" t="n">
        <v>1037340</v>
      </c>
    </row>
    <row r="5">
      <c r="A5" s="4" t="inlineStr">
        <is>
          <t>Number of units issued</t>
        </is>
      </c>
      <c r="B5" s="4" t="inlineStr">
        <is>
          <t xml:space="preserve"> </t>
        </is>
      </c>
      <c r="C5" s="6" t="n">
        <v>103734</v>
      </c>
      <c r="D5" s="6" t="n">
        <v>103734</v>
      </c>
    </row>
    <row r="6">
      <c r="A6" s="4" t="inlineStr">
        <is>
          <t>Sale of stock price per share</t>
        </is>
      </c>
      <c r="B6" s="4" t="inlineStr">
        <is>
          <t xml:space="preserve"> </t>
        </is>
      </c>
      <c r="C6" s="5" t="n">
        <v>10</v>
      </c>
      <c r="D6" s="5" t="n">
        <v>10</v>
      </c>
    </row>
    <row r="7">
      <c r="A7" s="4" t="inlineStr">
        <is>
          <t>Sponsor [Member]</t>
        </is>
      </c>
      <c r="B7" s="4" t="inlineStr">
        <is>
          <t xml:space="preserve"> </t>
        </is>
      </c>
      <c r="C7" s="4" t="inlineStr">
        <is>
          <t xml:space="preserve"> </t>
        </is>
      </c>
      <c r="D7" s="4" t="inlineStr">
        <is>
          <t xml:space="preserve"> </t>
        </is>
      </c>
    </row>
    <row r="8">
      <c r="A8" s="3" t="inlineStr">
        <is>
          <t>Private Placement [Line Items]</t>
        </is>
      </c>
      <c r="B8" s="4" t="inlineStr">
        <is>
          <t xml:space="preserve"> </t>
        </is>
      </c>
      <c r="C8" s="4" t="inlineStr">
        <is>
          <t xml:space="preserve"> </t>
        </is>
      </c>
      <c r="D8" s="4" t="inlineStr">
        <is>
          <t xml:space="preserve"> </t>
        </is>
      </c>
    </row>
    <row r="9">
      <c r="A9" s="4" t="inlineStr">
        <is>
          <t>Sale of stock units</t>
        </is>
      </c>
      <c r="B9" s="6" t="n">
        <v>675593</v>
      </c>
      <c r="C9" s="6" t="n">
        <v>571859</v>
      </c>
      <c r="D9" s="6" t="n">
        <v>571859</v>
      </c>
    </row>
    <row r="10">
      <c r="A10" s="4" t="inlineStr">
        <is>
          <t>Sale of stock price per shares</t>
        </is>
      </c>
      <c r="B10" s="5" t="n">
        <v>10</v>
      </c>
      <c r="C10" s="5" t="n">
        <v>10</v>
      </c>
      <c r="D10" s="5" t="n">
        <v>10</v>
      </c>
    </row>
    <row r="11">
      <c r="A11" s="4" t="inlineStr">
        <is>
          <t>Gross proceeds for private placement</t>
        </is>
      </c>
      <c r="B11" s="4" t="inlineStr">
        <is>
          <t xml:space="preserve"> </t>
        </is>
      </c>
      <c r="C11" s="5" t="n">
        <v>5718590</v>
      </c>
      <c r="D11" s="5" t="n">
        <v>57185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 USD ($)</t>
        </is>
      </c>
      <c r="J1" s="2" t="inlineStr">
        <is>
          <t>1 Months Ended</t>
        </is>
      </c>
      <c r="K1" s="2" t="inlineStr">
        <is>
          <t>3 Months Ended</t>
        </is>
      </c>
      <c r="M1" s="2" t="inlineStr">
        <is>
          <t>12 Months Ended</t>
        </is>
      </c>
    </row>
    <row r="2">
      <c r="B2" s="2" t="inlineStr">
        <is>
          <t>Mar. 05, 2024</t>
        </is>
      </c>
      <c r="C2" s="2" t="inlineStr">
        <is>
          <t>Jul. 20, 2023</t>
        </is>
      </c>
      <c r="D2" s="2" t="inlineStr">
        <is>
          <t>Oct. 19, 2022</t>
        </is>
      </c>
      <c r="E2" s="2" t="inlineStr">
        <is>
          <t>Jan. 22, 2022</t>
        </is>
      </c>
      <c r="F2" s="2" t="inlineStr">
        <is>
          <t>Jul. 22, 2021</t>
        </is>
      </c>
      <c r="G2" s="2" t="inlineStr">
        <is>
          <t>Apr. 08, 2021</t>
        </is>
      </c>
      <c r="H2" s="2" t="inlineStr">
        <is>
          <t>Mar. 31, 2021</t>
        </is>
      </c>
      <c r="I2" s="2" t="inlineStr">
        <is>
          <t>Mar. 04, 2021</t>
        </is>
      </c>
      <c r="J2" s="2" t="inlineStr">
        <is>
          <t>Oct. 19, 2022</t>
        </is>
      </c>
      <c r="K2" s="2" t="inlineStr">
        <is>
          <t>Mar. 31, 2024</t>
        </is>
      </c>
      <c r="L2" s="2" t="inlineStr">
        <is>
          <t>Mar. 31, 2023</t>
        </is>
      </c>
      <c r="M2" s="2" t="inlineStr">
        <is>
          <t>Dec. 31, 2023</t>
        </is>
      </c>
      <c r="N2" s="2" t="inlineStr">
        <is>
          <t>Dec. 31, 2022</t>
        </is>
      </c>
      <c r="O2" s="2" t="inlineStr">
        <is>
          <t>Mar. 21, 2024</t>
        </is>
      </c>
      <c r="P2" s="2" t="inlineStr">
        <is>
          <t>Jan. 22, 2024</t>
        </is>
      </c>
      <c r="Q2" s="2" t="inlineStr">
        <is>
          <t>Jul. 24, 2023</t>
        </is>
      </c>
      <c r="R2" s="2" t="inlineStr">
        <is>
          <t>Jul. 22, 2023</t>
        </is>
      </c>
      <c r="S2" s="2" t="inlineStr">
        <is>
          <t>Jul. 21, 2023</t>
        </is>
      </c>
      <c r="T2" s="2" t="inlineStr">
        <is>
          <t>Jul. 18, 2022</t>
        </is>
      </c>
      <c r="U2" s="2" t="inlineStr">
        <is>
          <t>Jul. 28,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4209931.03</v>
      </c>
      <c r="L4" s="4" t="inlineStr">
        <is>
          <t xml:space="preserve"> </t>
        </is>
      </c>
      <c r="M4" s="8" t="n">
        <v>4209931.0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issued (in Shares)</t>
        </is>
      </c>
      <c r="B5" s="4" t="inlineStr">
        <is>
          <t xml:space="preserve"> </t>
        </is>
      </c>
      <c r="C5" s="4" t="inlineStr">
        <is>
          <t xml:space="preserve"> </t>
        </is>
      </c>
      <c r="D5" s="6" t="n">
        <v>1220407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ercised shares (in Shares)</t>
        </is>
      </c>
      <c r="B7" s="4" t="inlineStr">
        <is>
          <t xml:space="preserve"> </t>
        </is>
      </c>
      <c r="C7" s="4" t="inlineStr">
        <is>
          <t xml:space="preserve"> </t>
        </is>
      </c>
      <c r="D7" s="6" t="n">
        <v>122040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ercentage of shares transferred or membership interest</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issued price per shares (in Dollars per share)</t>
        </is>
      </c>
      <c r="B9" s="4" t="inlineStr">
        <is>
          <t xml:space="preserve"> </t>
        </is>
      </c>
      <c r="C9" s="4" t="inlineStr">
        <is>
          <t xml:space="preserve"> </t>
        </is>
      </c>
      <c r="D9" s="8" t="n">
        <v>10.29</v>
      </c>
      <c r="E9" s="4" t="inlineStr">
        <is>
          <t xml:space="preserve"> </t>
        </is>
      </c>
      <c r="F9" s="4" t="inlineStr">
        <is>
          <t xml:space="preserve"> </t>
        </is>
      </c>
      <c r="G9" s="4" t="inlineStr">
        <is>
          <t xml:space="preserve"> </t>
        </is>
      </c>
      <c r="H9" s="4" t="inlineStr">
        <is>
          <t xml:space="preserve"> </t>
        </is>
      </c>
      <c r="I9" s="4" t="inlineStr">
        <is>
          <t xml:space="preserve"> </t>
        </is>
      </c>
      <c r="J9" s="8" t="n">
        <v>10.29</v>
      </c>
      <c r="K9" s="8" t="n">
        <v>11.73</v>
      </c>
      <c r="L9" s="4" t="inlineStr">
        <is>
          <t xml:space="preserve"> </t>
        </is>
      </c>
      <c r="M9" s="8" t="n">
        <v>11.7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an of principal amount</t>
        </is>
      </c>
      <c r="B11" s="4" t="inlineStr">
        <is>
          <t xml:space="preserve"> </t>
        </is>
      </c>
      <c r="C11" s="4" t="inlineStr">
        <is>
          <t xml:space="preserve"> </t>
        </is>
      </c>
      <c r="D11" s="5" t="n">
        <v>1383123</v>
      </c>
      <c r="E11" s="4" t="inlineStr">
        <is>
          <t xml:space="preserve"> </t>
        </is>
      </c>
      <c r="F11" s="4" t="inlineStr">
        <is>
          <t xml:space="preserve"> </t>
        </is>
      </c>
      <c r="G11" s="4" t="inlineStr">
        <is>
          <t xml:space="preserve"> </t>
        </is>
      </c>
      <c r="H11" s="4" t="inlineStr">
        <is>
          <t xml:space="preserve"> </t>
        </is>
      </c>
      <c r="I11" s="4" t="inlineStr">
        <is>
          <t xml:space="preserve"> </t>
        </is>
      </c>
      <c r="J11" s="5" t="n">
        <v>1383123</v>
      </c>
      <c r="K11" s="4" t="inlineStr">
        <is>
          <t xml:space="preserve"> </t>
        </is>
      </c>
      <c r="L11" s="4" t="inlineStr">
        <is>
          <t xml:space="preserve"> </t>
        </is>
      </c>
      <c r="M11" s="4" t="inlineStr">
        <is>
          <t xml:space="preserve"> </t>
        </is>
      </c>
      <c r="N11" s="4" t="inlineStr">
        <is>
          <t xml:space="preserve"> </t>
        </is>
      </c>
      <c r="O11" s="4" t="inlineStr">
        <is>
          <t xml:space="preserve"> </t>
        </is>
      </c>
      <c r="P11" s="5" t="n">
        <v>360000</v>
      </c>
      <c r="Q11" s="4" t="inlineStr">
        <is>
          <t xml:space="preserve"> </t>
        </is>
      </c>
      <c r="R11" s="5" t="n">
        <v>360000</v>
      </c>
      <c r="S11" s="4" t="inlineStr">
        <is>
          <t xml:space="preserve"> </t>
        </is>
      </c>
      <c r="T11" s="5" t="n">
        <v>1383123</v>
      </c>
      <c r="U11" s="4" t="inlineStr">
        <is>
          <t xml:space="preserve"> </t>
        </is>
      </c>
    </row>
    <row r="12">
      <c r="A12" s="4" t="inlineStr">
        <is>
          <t>Unpaid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383123</v>
      </c>
      <c r="U12" s="4" t="inlineStr">
        <is>
          <t xml:space="preserve"> </t>
        </is>
      </c>
    </row>
    <row r="13">
      <c r="A13" s="4"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83892</v>
      </c>
      <c r="L13" s="4" t="inlineStr">
        <is>
          <t xml:space="preserve"> </t>
        </is>
      </c>
      <c r="M13" s="5" t="n">
        <v>138389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30750</v>
      </c>
      <c r="L14" s="4" t="inlineStr">
        <is>
          <t xml:space="preserve"> </t>
        </is>
      </c>
      <c r="M14" s="4" t="inlineStr">
        <is>
          <t xml:space="preserve"> </t>
        </is>
      </c>
      <c r="N14" s="4" t="inlineStr">
        <is>
          <t xml:space="preserve"> </t>
        </is>
      </c>
      <c r="O14" s="4" t="inlineStr">
        <is>
          <t xml:space="preserve"> </t>
        </is>
      </c>
      <c r="P14" s="6" t="n">
        <v>1000000</v>
      </c>
      <c r="Q14" s="5" t="n">
        <v>300000</v>
      </c>
      <c r="R14" s="4" t="inlineStr">
        <is>
          <t xml:space="preserve"> </t>
        </is>
      </c>
      <c r="S14" s="4" t="inlineStr">
        <is>
          <t xml:space="preserve"> </t>
        </is>
      </c>
      <c r="T14" s="4" t="inlineStr">
        <is>
          <t xml:space="preserve"> </t>
        </is>
      </c>
      <c r="U14" s="4" t="inlineStr">
        <is>
          <t xml:space="preserve"> </t>
        </is>
      </c>
    </row>
    <row r="15">
      <c r="A15" s="4" t="inlineStr">
        <is>
          <t>Common stock held in trust</t>
        </is>
      </c>
      <c r="B15" s="4" t="inlineStr">
        <is>
          <t xml:space="preserve"> </t>
        </is>
      </c>
      <c r="C15" s="4" t="inlineStr">
        <is>
          <t xml:space="preserve"> </t>
        </is>
      </c>
      <c r="D15" s="11" t="n">
        <v>125587180.34</v>
      </c>
      <c r="E15" s="4" t="inlineStr">
        <is>
          <t xml:space="preserve"> </t>
        </is>
      </c>
      <c r="F15" s="4" t="inlineStr">
        <is>
          <t xml:space="preserve"> </t>
        </is>
      </c>
      <c r="G15" s="4" t="inlineStr">
        <is>
          <t xml:space="preserve"> </t>
        </is>
      </c>
      <c r="H15" s="4" t="inlineStr">
        <is>
          <t xml:space="preserve"> </t>
        </is>
      </c>
      <c r="I15" s="4" t="inlineStr">
        <is>
          <t xml:space="preserve"> </t>
        </is>
      </c>
      <c r="J15" s="11" t="n">
        <v>125587180.34</v>
      </c>
      <c r="K15" s="6" t="n">
        <v>2374149</v>
      </c>
      <c r="L15" s="4" t="inlineStr">
        <is>
          <t xml:space="preserve"> </t>
        </is>
      </c>
      <c r="M15" s="6" t="n">
        <v>2374149</v>
      </c>
      <c r="N15" s="4" t="inlineStr">
        <is>
          <t xml:space="preserve"> </t>
        </is>
      </c>
      <c r="O15" s="4" t="inlineStr">
        <is>
          <t xml:space="preserve"> </t>
        </is>
      </c>
      <c r="P15" s="6" t="n">
        <v>60000</v>
      </c>
      <c r="Q15" s="4" t="inlineStr">
        <is>
          <t xml:space="preserve"> </t>
        </is>
      </c>
      <c r="R15" s="4" t="inlineStr">
        <is>
          <t xml:space="preserve"> </t>
        </is>
      </c>
      <c r="S15" s="5" t="n">
        <v>60000</v>
      </c>
      <c r="T15" s="4" t="inlineStr">
        <is>
          <t xml:space="preserve"> </t>
        </is>
      </c>
      <c r="U15" s="4" t="inlineStr">
        <is>
          <t xml:space="preserve"> </t>
        </is>
      </c>
    </row>
    <row r="16">
      <c r="A16" s="4" t="inlineStr">
        <is>
          <t>Working capital</t>
        </is>
      </c>
      <c r="B16" s="5" t="n">
        <v>5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4" t="inlineStr">
        <is>
          <t xml:space="preserve"> </t>
        </is>
      </c>
      <c r="C17" s="4" t="inlineStr">
        <is>
          <t xml:space="preserve"> </t>
        </is>
      </c>
      <c r="D17" s="4" t="inlineStr">
        <is>
          <t xml:space="preserve"> </t>
        </is>
      </c>
      <c r="E17" s="5" t="n">
        <v>36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posit</t>
        </is>
      </c>
      <c r="B18" s="4" t="inlineStr">
        <is>
          <t xml:space="preserve"> </t>
        </is>
      </c>
      <c r="C18" s="4" t="inlineStr">
        <is>
          <t xml:space="preserve"> </t>
        </is>
      </c>
      <c r="D18" s="4" t="inlineStr">
        <is>
          <t xml:space="preserve"> </t>
        </is>
      </c>
      <c r="E18" s="6" t="n">
        <v>360000</v>
      </c>
      <c r="F18" s="4" t="inlineStr">
        <is>
          <t xml:space="preserve"> </t>
        </is>
      </c>
      <c r="G18" s="4" t="inlineStr">
        <is>
          <t xml:space="preserve"> </t>
        </is>
      </c>
      <c r="H18" s="4" t="inlineStr">
        <is>
          <t xml:space="preserve"> </t>
        </is>
      </c>
      <c r="I18" s="4" t="inlineStr">
        <is>
          <t xml:space="preserve"> </t>
        </is>
      </c>
      <c r="J18" s="4" t="inlineStr">
        <is>
          <t xml:space="preserve"> </t>
        </is>
      </c>
      <c r="K18" s="6" t="n">
        <v>360000</v>
      </c>
      <c r="L18" s="4" t="inlineStr">
        <is>
          <t xml:space="preserve"> </t>
        </is>
      </c>
      <c r="M18" s="4" t="inlineStr">
        <is>
          <t xml:space="preserve"> </t>
        </is>
      </c>
      <c r="N18" s="4" t="inlineStr">
        <is>
          <t xml:space="preserve"> </t>
        </is>
      </c>
      <c r="O18" s="5" t="n">
        <v>180000</v>
      </c>
      <c r="P18" s="5" t="n">
        <v>360000</v>
      </c>
      <c r="Q18" s="4" t="inlineStr">
        <is>
          <t xml:space="preserve"> </t>
        </is>
      </c>
      <c r="R18" s="4" t="inlineStr">
        <is>
          <t xml:space="preserve"> </t>
        </is>
      </c>
      <c r="S18" s="6" t="n">
        <v>60000</v>
      </c>
      <c r="T18" s="4" t="inlineStr">
        <is>
          <t xml:space="preserve"> </t>
        </is>
      </c>
      <c r="U18" s="4" t="inlineStr">
        <is>
          <t xml:space="preserve"> </t>
        </is>
      </c>
    </row>
    <row r="19">
      <c r="A19" s="4" t="inlineStr">
        <is>
          <t>Liquidation</t>
        </is>
      </c>
      <c r="B19" s="4" t="inlineStr">
        <is>
          <t xml:space="preserve"> </t>
        </is>
      </c>
      <c r="C19" s="4" t="inlineStr">
        <is>
          <t xml:space="preserve"> </t>
        </is>
      </c>
      <c r="D19" s="4" t="inlineStr">
        <is>
          <t xml:space="preserve"> </t>
        </is>
      </c>
      <c r="E19" s="5" t="n">
        <v>1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ximum borrowing capacity of related party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0</v>
      </c>
      <c r="L20" s="4" t="inlineStr">
        <is>
          <t xml:space="preserve"> </t>
        </is>
      </c>
      <c r="M20" s="5" t="n">
        <v>15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ximum borrowing capacity of related party loan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v>
      </c>
      <c r="L21" s="4" t="inlineStr">
        <is>
          <t xml:space="preserve"> </t>
        </is>
      </c>
      <c r="M21" s="5" t="n">
        <v>1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orking capital loans share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v>
      </c>
      <c r="L22" s="4" t="inlineStr">
        <is>
          <t xml:space="preserve"> </t>
        </is>
      </c>
      <c r="M22" s="6" t="n">
        <v>15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an convers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0</v>
      </c>
      <c r="L23" s="4" t="inlineStr">
        <is>
          <t xml:space="preserve"> </t>
        </is>
      </c>
      <c r="M23" s="5" t="n">
        <v>15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30750</v>
      </c>
      <c r="L24" s="4" t="inlineStr">
        <is>
          <t xml:space="preserve"> </t>
        </is>
      </c>
      <c r="M24" s="5" t="n">
        <v>715000</v>
      </c>
      <c r="N24" s="5" t="n">
        <v>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ministrative suppor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v>
      </c>
      <c r="L25" s="5" t="n">
        <v>3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price trigger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v>
      </c>
      <c r="L26" s="4" t="inlineStr">
        <is>
          <t xml:space="preserve"> </t>
        </is>
      </c>
      <c r="M26" s="5" t="n">
        <v>1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missory note outstand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383892</v>
      </c>
      <c r="N27" s="6" t="n">
        <v>138389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ayments or cash deposite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8312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posit into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60000</v>
      </c>
      <c r="N29" s="4" t="inlineStr">
        <is>
          <t xml:space="preserve"> </t>
        </is>
      </c>
      <c r="O29" s="4" t="inlineStr">
        <is>
          <t xml:space="preserve"> </t>
        </is>
      </c>
      <c r="P29" s="4" t="inlineStr">
        <is>
          <t xml:space="preserve"> </t>
        </is>
      </c>
      <c r="Q29" s="4" t="inlineStr">
        <is>
          <t xml:space="preserve"> </t>
        </is>
      </c>
      <c r="R29" s="4" t="inlineStr">
        <is>
          <t xml:space="preserve"> </t>
        </is>
      </c>
      <c r="S29" s="6" t="n">
        <v>60000</v>
      </c>
      <c r="T29" s="4" t="inlineStr">
        <is>
          <t xml:space="preserve"> </t>
        </is>
      </c>
      <c r="U29" s="4" t="inlineStr">
        <is>
          <t xml:space="preserve"> </t>
        </is>
      </c>
    </row>
    <row r="30">
      <c r="A30" s="4" t="inlineStr">
        <is>
          <t>First Extension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of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383123</v>
      </c>
      <c r="U32" s="4" t="inlineStr">
        <is>
          <t xml:space="preserve"> </t>
        </is>
      </c>
    </row>
    <row r="33">
      <c r="A33" s="4" t="inlineStr">
        <is>
          <t>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0</v>
      </c>
      <c r="U33" s="4" t="inlineStr">
        <is>
          <t xml:space="preserve"> </t>
        </is>
      </c>
    </row>
    <row r="34">
      <c r="A34" s="4" t="inlineStr">
        <is>
          <t>Promissory Note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ncipal amount</t>
        </is>
      </c>
      <c r="B36" s="4" t="inlineStr">
        <is>
          <t xml:space="preserve"> </t>
        </is>
      </c>
      <c r="C36" s="4" t="inlineStr">
        <is>
          <t xml:space="preserve"> </t>
        </is>
      </c>
      <c r="D36" s="6" t="n">
        <v>1383123</v>
      </c>
      <c r="E36" s="4" t="inlineStr">
        <is>
          <t xml:space="preserve"> </t>
        </is>
      </c>
      <c r="F36" s="4" t="inlineStr">
        <is>
          <t xml:space="preserve"> </t>
        </is>
      </c>
      <c r="G36" s="4" t="inlineStr">
        <is>
          <t xml:space="preserve"> </t>
        </is>
      </c>
      <c r="H36" s="4" t="inlineStr">
        <is>
          <t xml:space="preserve"> </t>
        </is>
      </c>
      <c r="I36" s="4" t="inlineStr">
        <is>
          <t xml:space="preserve"> </t>
        </is>
      </c>
      <c r="J36" s="6" t="n">
        <v>138312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hird Extension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an of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60000</v>
      </c>
      <c r="T39" s="4" t="inlineStr">
        <is>
          <t xml:space="preserve"> </t>
        </is>
      </c>
      <c r="U39" s="4" t="inlineStr">
        <is>
          <t xml:space="preserve"> </t>
        </is>
      </c>
    </row>
    <row r="40">
      <c r="A40" s="4" t="inlineStr">
        <is>
          <t>Initial Business Combin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000</v>
      </c>
      <c r="L42" s="4" t="inlineStr">
        <is>
          <t xml:space="preserve"> </t>
        </is>
      </c>
      <c r="M42" s="6" t="n">
        <v>3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posit Acc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held in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60000</v>
      </c>
      <c r="T45" s="4" t="inlineStr">
        <is>
          <t xml:space="preserve"> </t>
        </is>
      </c>
      <c r="U45" s="4" t="inlineStr">
        <is>
          <t xml:space="preserve"> </t>
        </is>
      </c>
    </row>
    <row r="46">
      <c r="A46" s="4" t="inlineStr">
        <is>
          <t>Deposit into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60000</v>
      </c>
      <c r="T46" s="4" t="inlineStr">
        <is>
          <t xml:space="preserve"> </t>
        </is>
      </c>
      <c r="U46" s="4" t="inlineStr">
        <is>
          <t xml:space="preserve"> </t>
        </is>
      </c>
    </row>
    <row r="47">
      <c r="A47" s="4" t="inlineStr">
        <is>
          <t>October 2022 Extension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held in trust</t>
        </is>
      </c>
      <c r="B49" s="4" t="inlineStr">
        <is>
          <t xml:space="preserve"> </t>
        </is>
      </c>
      <c r="C49" s="4" t="inlineStr">
        <is>
          <t xml:space="preserve"> </t>
        </is>
      </c>
      <c r="D49" s="5" t="n">
        <v>1383123</v>
      </c>
      <c r="E49" s="4" t="inlineStr">
        <is>
          <t xml:space="preserve"> </t>
        </is>
      </c>
      <c r="F49" s="4" t="inlineStr">
        <is>
          <t xml:space="preserve"> </t>
        </is>
      </c>
      <c r="G49" s="4" t="inlineStr">
        <is>
          <t xml:space="preserve"> </t>
        </is>
      </c>
      <c r="H49" s="4" t="inlineStr">
        <is>
          <t xml:space="preserve"> </t>
        </is>
      </c>
      <c r="I49" s="4" t="inlineStr">
        <is>
          <t xml:space="preserve"> </t>
        </is>
      </c>
      <c r="J49" s="5" t="n">
        <v>138312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83123</v>
      </c>
      <c r="L50" s="4" t="inlineStr">
        <is>
          <t xml:space="preserve"> </t>
        </is>
      </c>
      <c r="M50" s="6" t="n">
        <v>138312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2023 Extension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held in tru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6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u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000</v>
      </c>
      <c r="L56" s="4" t="inlineStr">
        <is>
          <t xml:space="preserve"> </t>
        </is>
      </c>
      <c r="M56" s="6" t="n">
        <v>1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ue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v>
      </c>
      <c r="N57" s="6" t="n">
        <v>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15000</v>
      </c>
      <c r="N60" s="4" t="inlineStr">
        <is>
          <t xml:space="preserve"> </t>
        </is>
      </c>
      <c r="O60" s="4" t="inlineStr">
        <is>
          <t xml:space="preserve"> </t>
        </is>
      </c>
      <c r="P60" s="4" t="inlineStr">
        <is>
          <t xml:space="preserve"> </t>
        </is>
      </c>
      <c r="Q60" s="4" t="inlineStr">
        <is>
          <t xml:space="preserve"> </t>
        </is>
      </c>
      <c r="R60" s="4" t="inlineStr">
        <is>
          <t xml:space="preserve"> </t>
        </is>
      </c>
      <c r="S60" s="6" t="n">
        <v>300000</v>
      </c>
      <c r="T60" s="4" t="inlineStr">
        <is>
          <t xml:space="preserve"> </t>
        </is>
      </c>
      <c r="U60" s="4" t="inlineStr">
        <is>
          <t xml:space="preserve"> </t>
        </is>
      </c>
    </row>
    <row r="61">
      <c r="A61" s="4" t="inlineStr">
        <is>
          <t>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7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ministrative Suppor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penses per mont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0</v>
      </c>
      <c r="L66" s="4" t="inlineStr">
        <is>
          <t xml:space="preserve"> </t>
        </is>
      </c>
      <c r="M66" s="6" t="n">
        <v>1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penses incurred and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20000</v>
      </c>
      <c r="N67" s="6" t="n">
        <v>12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posit into trust ac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360000</v>
      </c>
      <c r="T70" s="4" t="inlineStr">
        <is>
          <t xml:space="preserve"> </t>
        </is>
      </c>
      <c r="U70" s="4" t="inlineStr">
        <is>
          <t xml:space="preserve"> </t>
        </is>
      </c>
    </row>
    <row r="71">
      <c r="A71" s="4" t="inlineStr">
        <is>
          <t>First Extension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missory note outstand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383123</v>
      </c>
      <c r="N73" s="5" t="n">
        <v>138312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lass B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v>
      </c>
      <c r="L76" s="4" t="inlineStr">
        <is>
          <t xml:space="preserve"> </t>
        </is>
      </c>
      <c r="M76" s="6" t="n">
        <v>1</v>
      </c>
      <c r="N76" s="6" t="n">
        <v>3457807</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v>
      </c>
      <c r="L77" s="4" t="inlineStr">
        <is>
          <t xml:space="preserve"> </t>
        </is>
      </c>
      <c r="M77" s="6" t="n">
        <v>1</v>
      </c>
      <c r="N77" s="6" t="n">
        <v>3457807</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lass B Common Stock [Member] | Founder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stock shares issued (in Shares)</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shares outstanding (in Shares)</t>
        </is>
      </c>
      <c r="B81" s="4" t="inlineStr">
        <is>
          <t xml:space="preserve"> </t>
        </is>
      </c>
      <c r="C81" s="6"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lass B Common Stock [Member] | Founder Shares [Member] | Spons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gregate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59375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lass A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76002</v>
      </c>
      <c r="L88" s="4" t="inlineStr">
        <is>
          <t xml:space="preserve"> </t>
        </is>
      </c>
      <c r="M88" s="6" t="n">
        <v>37600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s issued price per share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2" t="n">
        <v>11.2</v>
      </c>
      <c r="L89" s="4" t="inlineStr">
        <is>
          <t xml:space="preserve"> </t>
        </is>
      </c>
      <c r="M89" s="12" t="n">
        <v>11.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issued during period shares for conversion (in Shares)</t>
        </is>
      </c>
      <c r="B90" s="4" t="inlineStr">
        <is>
          <t xml:space="preserve"> </t>
        </is>
      </c>
      <c r="C90" s="6" t="n">
        <v>345780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share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271711</v>
      </c>
      <c r="L91" s="4" t="inlineStr">
        <is>
          <t xml:space="preserve"> </t>
        </is>
      </c>
      <c r="M91" s="6" t="n">
        <v>4271711</v>
      </c>
      <c r="N91" s="6" t="n">
        <v>813905</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shares outstanding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271711</v>
      </c>
      <c r="L92" s="4" t="inlineStr">
        <is>
          <t xml:space="preserve"> </t>
        </is>
      </c>
      <c r="M92" s="6" t="n">
        <v>4271711</v>
      </c>
      <c r="N92" s="6" t="n">
        <v>81390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nversion percentage</t>
        </is>
      </c>
      <c r="B93" s="4" t="inlineStr">
        <is>
          <t xml:space="preserve"> </t>
        </is>
      </c>
      <c r="C93" s="10" t="n">
        <v>0.7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lass A Common Stock [Member] | Founder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ares issued price per shares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mmon stock shares issued (in Shares)</t>
        </is>
      </c>
      <c r="B97" s="4" t="inlineStr">
        <is>
          <t xml:space="preserve"> </t>
        </is>
      </c>
      <c r="C97" s="6" t="n">
        <v>532050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shares outstanding (in Shares)</t>
        </is>
      </c>
      <c r="B98" s="4" t="inlineStr">
        <is>
          <t xml:space="preserve"> </t>
        </is>
      </c>
      <c r="C98" s="6" t="n">
        <v>532050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price trigger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lass A Common Stock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tock issued during period shares for conversion (in Shares)</t>
        </is>
      </c>
      <c r="B102" s="4" t="inlineStr">
        <is>
          <t xml:space="preserve"> </t>
        </is>
      </c>
      <c r="C102" s="6" t="n">
        <v>345780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pons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415000</v>
      </c>
      <c r="N105" s="4" t="inlineStr">
        <is>
          <t xml:space="preserve"> </t>
        </is>
      </c>
      <c r="O105" s="4" t="inlineStr">
        <is>
          <t xml:space="preserve"> </t>
        </is>
      </c>
      <c r="P105" s="4" t="inlineStr">
        <is>
          <t xml:space="preserve"> </t>
        </is>
      </c>
      <c r="Q105" s="4" t="inlineStr">
        <is>
          <t xml:space="preserve"> </t>
        </is>
      </c>
      <c r="R105" s="4" t="inlineStr">
        <is>
          <t xml:space="preserve"> </t>
        </is>
      </c>
      <c r="S105" s="6" t="n">
        <v>300000</v>
      </c>
      <c r="T105" s="4" t="inlineStr">
        <is>
          <t xml:space="preserve"> </t>
        </is>
      </c>
      <c r="U105" s="4" t="inlineStr">
        <is>
          <t xml:space="preserve"> </t>
        </is>
      </c>
    </row>
    <row r="106">
      <c r="A106" s="4" t="inlineStr">
        <is>
          <t>Sponsor [Member] | 2023 Extension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held in tru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360000</v>
      </c>
      <c r="T108" s="4" t="inlineStr">
        <is>
          <t xml:space="preserve"> </t>
        </is>
      </c>
      <c r="U108" s="4" t="inlineStr">
        <is>
          <t xml:space="preserve"> </t>
        </is>
      </c>
    </row>
    <row r="109">
      <c r="A109" s="4" t="inlineStr">
        <is>
          <t>Sponsor [Member] | Class B Common Stock [Member] | Founder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ggregate 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5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359375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ponsor [Member] | Class A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Related Party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tock issued during period shares for conversion (in Shares)</t>
        </is>
      </c>
      <c r="B115" s="4" t="inlineStr">
        <is>
          <t xml:space="preserve"> </t>
        </is>
      </c>
      <c r="C115" s="6" t="n">
        <v>3457806</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Over-Allotment Op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umber of shares issued (in Shares)</t>
        </is>
      </c>
      <c r="B118" s="4" t="inlineStr">
        <is>
          <t xml:space="preserve"> </t>
        </is>
      </c>
      <c r="C118" s="4" t="inlineStr">
        <is>
          <t xml:space="preserve"> </t>
        </is>
      </c>
      <c r="D118" s="4" t="inlineStr">
        <is>
          <t xml:space="preserve"> </t>
        </is>
      </c>
      <c r="E118" s="4" t="inlineStr">
        <is>
          <t xml:space="preserve"> </t>
        </is>
      </c>
      <c r="F118" s="6" t="n">
        <v>1331230</v>
      </c>
      <c r="G118" s="4" t="inlineStr">
        <is>
          <t xml:space="preserve"> </t>
        </is>
      </c>
      <c r="H118" s="4" t="inlineStr">
        <is>
          <t xml:space="preserve"> </t>
        </is>
      </c>
      <c r="I118" s="4" t="inlineStr">
        <is>
          <t xml:space="preserve"> </t>
        </is>
      </c>
      <c r="J118" s="4" t="inlineStr">
        <is>
          <t xml:space="preserve"> </t>
        </is>
      </c>
      <c r="K118" s="6" t="n">
        <v>143750</v>
      </c>
      <c r="L118" s="4" t="inlineStr">
        <is>
          <t xml:space="preserve"> </t>
        </is>
      </c>
      <c r="M118" s="6" t="n">
        <v>14375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Exercised shares (in Shares)</t>
        </is>
      </c>
      <c r="B119" s="4" t="inlineStr">
        <is>
          <t xml:space="preserve"> </t>
        </is>
      </c>
      <c r="C119" s="4" t="inlineStr">
        <is>
          <t xml:space="preserve"> </t>
        </is>
      </c>
      <c r="D119" s="4" t="inlineStr">
        <is>
          <t xml:space="preserve"> </t>
        </is>
      </c>
      <c r="E119" s="4" t="inlineStr">
        <is>
          <t xml:space="preserve"> </t>
        </is>
      </c>
      <c r="F119" s="6" t="n">
        <v>133123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ption shares (in Shares)</t>
        </is>
      </c>
      <c r="B120" s="4" t="inlineStr">
        <is>
          <t xml:space="preserve"> </t>
        </is>
      </c>
      <c r="C120" s="4" t="inlineStr">
        <is>
          <t xml:space="preserve"> </t>
        </is>
      </c>
      <c r="D120" s="4" t="inlineStr">
        <is>
          <t xml:space="preserve"> </t>
        </is>
      </c>
      <c r="E120" s="4" t="inlineStr">
        <is>
          <t xml:space="preserve"> </t>
        </is>
      </c>
      <c r="F120" s="6" t="n">
        <v>1875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ounder shares were subject to forfeiture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6875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3457807</v>
      </c>
    </row>
    <row r="122">
      <c r="A122" s="4" t="inlineStr">
        <is>
          <t>Purchased an additional shares (in Shares)</t>
        </is>
      </c>
      <c r="B122" s="4" t="inlineStr">
        <is>
          <t xml:space="preserve"> </t>
        </is>
      </c>
      <c r="C122" s="4" t="inlineStr">
        <is>
          <t xml:space="preserve"> </t>
        </is>
      </c>
      <c r="D122" s="4" t="inlineStr">
        <is>
          <t xml:space="preserve"> </t>
        </is>
      </c>
      <c r="E122" s="4" t="inlineStr">
        <is>
          <t xml:space="preserve"> </t>
        </is>
      </c>
      <c r="F122" s="6" t="n">
        <v>133123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urchased full option of additional shares (in Shares)</t>
        </is>
      </c>
      <c r="B123" s="4" t="inlineStr">
        <is>
          <t xml:space="preserve"> </t>
        </is>
      </c>
      <c r="C123" s="4" t="inlineStr">
        <is>
          <t xml:space="preserve"> </t>
        </is>
      </c>
      <c r="D123" s="4" t="inlineStr">
        <is>
          <t xml:space="preserve"> </t>
        </is>
      </c>
      <c r="E123" s="4" t="inlineStr">
        <is>
          <t xml:space="preserve"> </t>
        </is>
      </c>
      <c r="F123" s="6" t="n">
        <v>1875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ver-Allotment Option [Member] | Founder Shar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umber of share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46875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sheetData>
  <mergeCells count="3">
    <mergeCell ref="A1:A2"/>
    <mergeCell ref="K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6" customWidth="1" min="6" max="6"/>
  </cols>
  <sheetData>
    <row r="1">
      <c r="A1" s="1" t="inlineStr">
        <is>
          <t>Commitments and Contingencies (Details) - USD ($)</t>
        </is>
      </c>
      <c r="E1" s="2" t="inlineStr">
        <is>
          <t>3 Months Ended</t>
        </is>
      </c>
      <c r="F1" s="2" t="inlineStr">
        <is>
          <t>12 Months Ended</t>
        </is>
      </c>
    </row>
    <row r="2">
      <c r="B2" s="2" t="inlineStr">
        <is>
          <t>Oct. 19, 2022</t>
        </is>
      </c>
      <c r="C2" s="2" t="inlineStr">
        <is>
          <t>Jul. 28, 2021</t>
        </is>
      </c>
      <c r="D2" s="2" t="inlineStr">
        <is>
          <t>Jul. 22, 2021</t>
        </is>
      </c>
      <c r="E2" s="2" t="inlineStr">
        <is>
          <t>Mar.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units issued</t>
        </is>
      </c>
      <c r="B4" s="4" t="inlineStr">
        <is>
          <t xml:space="preserve"> </t>
        </is>
      </c>
      <c r="C4" s="4" t="inlineStr">
        <is>
          <t xml:space="preserve"> </t>
        </is>
      </c>
      <c r="D4" s="6" t="n">
        <v>1875000</v>
      </c>
      <c r="E4" s="4" t="inlineStr">
        <is>
          <t xml:space="preserve"> </t>
        </is>
      </c>
      <c r="F4" s="4" t="inlineStr">
        <is>
          <t xml:space="preserve"> </t>
        </is>
      </c>
    </row>
    <row r="5">
      <c r="A5" s="4" t="inlineStr">
        <is>
          <t>Deferred underwriting discount percentage</t>
        </is>
      </c>
      <c r="B5" s="4" t="inlineStr">
        <is>
          <t xml:space="preserve"> </t>
        </is>
      </c>
      <c r="C5" s="4" t="inlineStr">
        <is>
          <t xml:space="preserve"> </t>
        </is>
      </c>
      <c r="D5" s="4" t="inlineStr">
        <is>
          <t xml:space="preserve"> </t>
        </is>
      </c>
      <c r="E5" s="14" t="n">
        <v>0.035</v>
      </c>
      <c r="F5" s="14" t="n">
        <v>0.035</v>
      </c>
    </row>
    <row r="6">
      <c r="A6" s="4" t="inlineStr">
        <is>
          <t>Common stock issued</t>
        </is>
      </c>
      <c r="B6" s="6" t="n">
        <v>12204072</v>
      </c>
      <c r="C6" s="4" t="inlineStr">
        <is>
          <t xml:space="preserve"> </t>
        </is>
      </c>
      <c r="D6" s="4" t="inlineStr">
        <is>
          <t xml:space="preserve"> </t>
        </is>
      </c>
      <c r="E6" s="4" t="inlineStr">
        <is>
          <t xml:space="preserve"> </t>
        </is>
      </c>
      <c r="F6" s="4" t="inlineStr">
        <is>
          <t xml:space="preserve"> </t>
        </is>
      </c>
    </row>
    <row r="7">
      <c r="A7" s="4" t="inlineStr">
        <is>
          <t>Exercised shares</t>
        </is>
      </c>
      <c r="B7" s="6" t="n">
        <v>12204072</v>
      </c>
      <c r="C7" s="4" t="inlineStr">
        <is>
          <t xml:space="preserve"> </t>
        </is>
      </c>
      <c r="D7" s="4" t="inlineStr">
        <is>
          <t xml:space="preserve"> </t>
        </is>
      </c>
      <c r="E7" s="4" t="inlineStr">
        <is>
          <t xml:space="preserve"> </t>
        </is>
      </c>
      <c r="F7" s="4" t="inlineStr">
        <is>
          <t xml:space="preserve"> </t>
        </is>
      </c>
    </row>
    <row r="8">
      <c r="A8" s="4" t="inlineStr">
        <is>
          <t>Share issued price per shares (in Dollars per share)</t>
        </is>
      </c>
      <c r="B8" s="8" t="n">
        <v>10.29</v>
      </c>
      <c r="C8" s="4" t="inlineStr">
        <is>
          <t xml:space="preserve"> </t>
        </is>
      </c>
      <c r="D8" s="4" t="inlineStr">
        <is>
          <t xml:space="preserve"> </t>
        </is>
      </c>
      <c r="E8" s="8" t="n">
        <v>11.73</v>
      </c>
      <c r="F8" s="8" t="n">
        <v>11.73</v>
      </c>
    </row>
    <row r="9">
      <c r="A9" s="4" t="inlineStr">
        <is>
          <t>Underwriter least percentage</t>
        </is>
      </c>
      <c r="B9" s="4" t="inlineStr">
        <is>
          <t xml:space="preserve"> </t>
        </is>
      </c>
      <c r="C9" s="4" t="inlineStr">
        <is>
          <t xml:space="preserve"> </t>
        </is>
      </c>
      <c r="D9" s="4" t="inlineStr">
        <is>
          <t xml:space="preserve"> </t>
        </is>
      </c>
      <c r="E9" s="10" t="n">
        <v>0.75</v>
      </c>
      <c r="F9" s="10" t="n">
        <v>0.75</v>
      </c>
    </row>
    <row r="10">
      <c r="A10" s="4" t="inlineStr">
        <is>
          <t>Public and private equity percentage</t>
        </is>
      </c>
      <c r="B10" s="4" t="inlineStr">
        <is>
          <t xml:space="preserve"> </t>
        </is>
      </c>
      <c r="C10" s="4" t="inlineStr">
        <is>
          <t xml:space="preserve"> </t>
        </is>
      </c>
      <c r="D10" s="4" t="inlineStr">
        <is>
          <t xml:space="preserve"> </t>
        </is>
      </c>
      <c r="E10" s="10" t="n">
        <v>0.5</v>
      </c>
      <c r="F10" s="10" t="n">
        <v>0.5</v>
      </c>
    </row>
    <row r="11">
      <c r="A11" s="4" t="inlineStr">
        <is>
          <t>Sale stock price per share (in Dollars per share)</t>
        </is>
      </c>
      <c r="B11" s="4" t="inlineStr">
        <is>
          <t xml:space="preserve"> </t>
        </is>
      </c>
      <c r="C11" s="4" t="inlineStr">
        <is>
          <t xml:space="preserve"> </t>
        </is>
      </c>
      <c r="D11" s="4" t="inlineStr">
        <is>
          <t xml:space="preserve"> </t>
        </is>
      </c>
      <c r="E11" s="9" t="n">
        <v>0.048</v>
      </c>
      <c r="F11" s="5" t="n">
        <v>1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of registration rights</t>
        </is>
      </c>
      <c r="B14" s="4" t="inlineStr">
        <is>
          <t xml:space="preserve"> </t>
        </is>
      </c>
      <c r="C14" s="4" t="inlineStr">
        <is>
          <t xml:space="preserve"> </t>
        </is>
      </c>
      <c r="D14" s="4" t="inlineStr">
        <is>
          <t xml:space="preserve"> </t>
        </is>
      </c>
      <c r="E14" s="4" t="inlineStr">
        <is>
          <t>5 years</t>
        </is>
      </c>
      <c r="F14" s="4" t="inlineStr">
        <is>
          <t>5 years</t>
        </is>
      </c>
    </row>
    <row r="15">
      <c r="A15" s="4" t="inlineStr">
        <is>
          <t>Sale stock price per share (in Dollars per share)</t>
        </is>
      </c>
      <c r="B15" s="4" t="inlineStr">
        <is>
          <t xml:space="preserve"> </t>
        </is>
      </c>
      <c r="C15" s="4" t="inlineStr">
        <is>
          <t xml:space="preserve"> </t>
        </is>
      </c>
      <c r="D15" s="4" t="inlineStr">
        <is>
          <t xml:space="preserve"> </t>
        </is>
      </c>
      <c r="E15" s="4" t="inlineStr">
        <is>
          <t xml:space="preserve"> </t>
        </is>
      </c>
      <c r="F15" s="9" t="n">
        <v>0.048</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of registration rights</t>
        </is>
      </c>
      <c r="B18" s="4" t="inlineStr">
        <is>
          <t xml:space="preserve"> </t>
        </is>
      </c>
      <c r="C18" s="4" t="inlineStr">
        <is>
          <t xml:space="preserve"> </t>
        </is>
      </c>
      <c r="D18" s="4" t="inlineStr">
        <is>
          <t xml:space="preserve"> </t>
        </is>
      </c>
      <c r="E18" s="4" t="inlineStr">
        <is>
          <t>7 years</t>
        </is>
      </c>
      <c r="F18" s="4" t="inlineStr">
        <is>
          <t>7 years</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t>
        </is>
      </c>
      <c r="B21" s="4" t="inlineStr">
        <is>
          <t xml:space="preserve"> </t>
        </is>
      </c>
      <c r="C21" s="4" t="inlineStr">
        <is>
          <t xml:space="preserve"> </t>
        </is>
      </c>
      <c r="D21" s="4" t="inlineStr">
        <is>
          <t xml:space="preserve"> </t>
        </is>
      </c>
      <c r="E21" s="6" t="n">
        <v>125000</v>
      </c>
      <c r="F21" s="6" t="n">
        <v>125000</v>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units issued</t>
        </is>
      </c>
      <c r="B24" s="4" t="inlineStr">
        <is>
          <t xml:space="preserve"> </t>
        </is>
      </c>
      <c r="C24" s="4" t="inlineStr">
        <is>
          <t xml:space="preserve"> </t>
        </is>
      </c>
      <c r="D24" s="6" t="n">
        <v>13831230</v>
      </c>
      <c r="E24" s="6" t="n">
        <v>1875000</v>
      </c>
      <c r="F24" s="6" t="n">
        <v>1875000</v>
      </c>
    </row>
    <row r="25">
      <c r="A25" s="4" t="inlineStr">
        <is>
          <t>Underwriting expense (in Dollars)</t>
        </is>
      </c>
      <c r="B25" s="4" t="inlineStr">
        <is>
          <t xml:space="preserve"> </t>
        </is>
      </c>
      <c r="C25" s="4" t="inlineStr">
        <is>
          <t xml:space="preserve"> </t>
        </is>
      </c>
      <c r="D25" s="4" t="inlineStr">
        <is>
          <t xml:space="preserve"> </t>
        </is>
      </c>
      <c r="E25" s="5" t="n">
        <v>2766246</v>
      </c>
      <c r="F25" s="5" t="n">
        <v>2766246</v>
      </c>
    </row>
    <row r="26">
      <c r="A26" s="4" t="inlineStr">
        <is>
          <t>Common stock issued</t>
        </is>
      </c>
      <c r="B26" s="4" t="inlineStr">
        <is>
          <t xml:space="preserve"> </t>
        </is>
      </c>
      <c r="C26" s="4" t="inlineStr">
        <is>
          <t xml:space="preserve"> </t>
        </is>
      </c>
      <c r="D26" s="6" t="n">
        <v>13831230</v>
      </c>
      <c r="E26" s="4" t="inlineStr">
        <is>
          <t xml:space="preserve"> </t>
        </is>
      </c>
      <c r="F26" s="4" t="inlineStr">
        <is>
          <t xml:space="preserve"> </t>
        </is>
      </c>
    </row>
    <row r="27">
      <c r="A27" s="4" t="inlineStr">
        <is>
          <t>Share issued price per shares (in Dollars per share)</t>
        </is>
      </c>
      <c r="B27" s="4" t="inlineStr">
        <is>
          <t xml:space="preserve"> </t>
        </is>
      </c>
      <c r="C27" s="4" t="inlineStr">
        <is>
          <t xml:space="preserve"> </t>
        </is>
      </c>
      <c r="D27" s="5" t="n">
        <v>10</v>
      </c>
      <c r="E27" s="4" t="inlineStr">
        <is>
          <t xml:space="preserve"> </t>
        </is>
      </c>
      <c r="F27" s="4" t="inlineStr">
        <is>
          <t xml:space="preserve"> </t>
        </is>
      </c>
    </row>
    <row r="28">
      <c r="A28" s="4" t="inlineStr">
        <is>
          <t>Sale stock price per share (in Dollars per share)</t>
        </is>
      </c>
      <c r="B28" s="4" t="inlineStr">
        <is>
          <t xml:space="preserve"> </t>
        </is>
      </c>
      <c r="C28" s="4" t="inlineStr">
        <is>
          <t xml:space="preserve"> </t>
        </is>
      </c>
      <c r="D28" s="11" t="n">
        <v>10.15</v>
      </c>
      <c r="E28" s="4" t="inlineStr">
        <is>
          <t xml:space="preserve"> </t>
        </is>
      </c>
      <c r="F28" s="4" t="inlineStr">
        <is>
          <t xml:space="preserve"> </t>
        </is>
      </c>
    </row>
    <row r="29">
      <c r="A29" s="4" t="inlineStr">
        <is>
          <t>IPO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issued price per shares (in Dollars per share)</t>
        </is>
      </c>
      <c r="B31" s="4" t="inlineStr">
        <is>
          <t xml:space="preserve"> </t>
        </is>
      </c>
      <c r="C31" s="4" t="inlineStr">
        <is>
          <t xml:space="preserve"> </t>
        </is>
      </c>
      <c r="D31" s="6" t="n">
        <v>10</v>
      </c>
      <c r="E31" s="4" t="inlineStr">
        <is>
          <t xml:space="preserve"> </t>
        </is>
      </c>
      <c r="F31" s="4" t="inlineStr">
        <is>
          <t xml:space="preserve"> </t>
        </is>
      </c>
    </row>
    <row r="32">
      <c r="A32" s="4" t="inlineStr">
        <is>
          <t>Sale stock price per share (in Dollars per share)</t>
        </is>
      </c>
      <c r="B32" s="4" t="inlineStr">
        <is>
          <t xml:space="preserve"> </t>
        </is>
      </c>
      <c r="C32" s="4" t="inlineStr">
        <is>
          <t xml:space="preserve"> </t>
        </is>
      </c>
      <c r="D32" s="5" t="n">
        <v>10</v>
      </c>
      <c r="E32" s="4" t="inlineStr">
        <is>
          <t xml:space="preserve"> </t>
        </is>
      </c>
      <c r="F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units issued</t>
        </is>
      </c>
      <c r="B35" s="4" t="inlineStr">
        <is>
          <t xml:space="preserve"> </t>
        </is>
      </c>
      <c r="C35" s="6" t="n">
        <v>1331230</v>
      </c>
      <c r="D35" s="6" t="n">
        <v>1331230</v>
      </c>
      <c r="E35" s="4" t="inlineStr">
        <is>
          <t xml:space="preserve"> </t>
        </is>
      </c>
      <c r="F35" s="4" t="inlineStr">
        <is>
          <t xml:space="preserve"> </t>
        </is>
      </c>
    </row>
    <row r="36">
      <c r="A36" s="4" t="inlineStr">
        <is>
          <t>Underwriting expense (in Dollars)</t>
        </is>
      </c>
      <c r="B36" s="4" t="inlineStr">
        <is>
          <t xml:space="preserve"> </t>
        </is>
      </c>
      <c r="C36" s="4" t="inlineStr">
        <is>
          <t xml:space="preserve"> </t>
        </is>
      </c>
      <c r="D36" s="4" t="inlineStr">
        <is>
          <t xml:space="preserve"> </t>
        </is>
      </c>
      <c r="E36" s="5" t="n">
        <v>125000</v>
      </c>
      <c r="F36" s="5" t="n">
        <v>125000</v>
      </c>
    </row>
    <row r="37">
      <c r="A37" s="4" t="inlineStr">
        <is>
          <t>Common stock issued</t>
        </is>
      </c>
      <c r="B37" s="4" t="inlineStr">
        <is>
          <t xml:space="preserve"> </t>
        </is>
      </c>
      <c r="C37" s="4" t="inlineStr">
        <is>
          <t xml:space="preserve"> </t>
        </is>
      </c>
      <c r="D37" s="6" t="n">
        <v>1331230</v>
      </c>
      <c r="E37" s="6" t="n">
        <v>143750</v>
      </c>
      <c r="F37" s="6" t="n">
        <v>143750</v>
      </c>
    </row>
    <row r="38">
      <c r="A38" s="4" t="inlineStr">
        <is>
          <t>Exercised shares</t>
        </is>
      </c>
      <c r="B38" s="4" t="inlineStr">
        <is>
          <t xml:space="preserve"> </t>
        </is>
      </c>
      <c r="C38" s="4" t="inlineStr">
        <is>
          <t xml:space="preserve"> </t>
        </is>
      </c>
      <c r="D38" s="6" t="n">
        <v>1331230</v>
      </c>
      <c r="E38" s="4" t="inlineStr">
        <is>
          <t xml:space="preserve"> </t>
        </is>
      </c>
      <c r="F38" s="4" t="inlineStr">
        <is>
          <t xml:space="preserve"> </t>
        </is>
      </c>
    </row>
    <row r="39">
      <c r="A39" s="4" t="inlineStr">
        <is>
          <t>Over-Allotment Optio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d shares</t>
        </is>
      </c>
      <c r="B41" s="4" t="inlineStr">
        <is>
          <t xml:space="preserve"> </t>
        </is>
      </c>
      <c r="C41" s="4" t="inlineStr">
        <is>
          <t xml:space="preserve"> </t>
        </is>
      </c>
      <c r="D41" s="6" t="n">
        <v>138312</v>
      </c>
      <c r="E41" s="4" t="inlineStr">
        <is>
          <t xml:space="preserve"> </t>
        </is>
      </c>
      <c r="F41" s="4" t="inlineStr">
        <is>
          <t xml:space="preserve"> </t>
        </is>
      </c>
    </row>
    <row r="42">
      <c r="A42" s="4" t="inlineStr">
        <is>
          <t>Representative shares</t>
        </is>
      </c>
      <c r="B42" s="4" t="inlineStr">
        <is>
          <t xml:space="preserve"> </t>
        </is>
      </c>
      <c r="C42" s="4" t="inlineStr">
        <is>
          <t xml:space="preserve"> </t>
        </is>
      </c>
      <c r="D42" s="6" t="n">
        <v>138312</v>
      </c>
      <c r="E42" s="4" t="inlineStr">
        <is>
          <t xml:space="preserve"> </t>
        </is>
      </c>
      <c r="F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s (Parentheticals) - $ / shares</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redemption shares</t>
        </is>
      </c>
      <c r="B7" s="6" t="n">
        <v>1048796</v>
      </c>
      <c r="C7" s="6" t="n">
        <v>1251156</v>
      </c>
      <c r="D7" s="6" t="n">
        <v>1627158</v>
      </c>
    </row>
    <row r="8">
      <c r="A8" s="4" t="inlineStr">
        <is>
          <t>Common stock redemption per share (in Dollars per share)</t>
        </is>
      </c>
      <c r="B8" s="8" t="n">
        <v>12.13</v>
      </c>
      <c r="C8" s="8" t="n">
        <v>11.85</v>
      </c>
      <c r="D8" s="8" t="n">
        <v>11.24</v>
      </c>
    </row>
    <row r="9">
      <c r="A9" s="4" t="inlineStr">
        <is>
          <t>Common stock, par value (in Dollars per share)</t>
        </is>
      </c>
      <c r="B9" s="7" t="n">
        <v>0.0001</v>
      </c>
      <c r="C9" s="7" t="n">
        <v>0.0001</v>
      </c>
      <c r="D9" s="7" t="n">
        <v>0.0001</v>
      </c>
    </row>
    <row r="10">
      <c r="A10" s="4" t="inlineStr">
        <is>
          <t>Common stock, shares authorized</t>
        </is>
      </c>
      <c r="B10" s="6" t="n">
        <v>100000000</v>
      </c>
      <c r="C10" s="6" t="n">
        <v>100000000</v>
      </c>
      <c r="D10" s="6" t="n">
        <v>100000000</v>
      </c>
    </row>
    <row r="11">
      <c r="A11" s="4" t="inlineStr">
        <is>
          <t>Common stock, shares issued</t>
        </is>
      </c>
      <c r="B11" s="6" t="n">
        <v>4271711</v>
      </c>
      <c r="C11" s="6" t="n">
        <v>4271711</v>
      </c>
      <c r="D11" s="6" t="n">
        <v>813905</v>
      </c>
    </row>
    <row r="12">
      <c r="A12" s="4" t="inlineStr">
        <is>
          <t>Common stock, shares outstanding</t>
        </is>
      </c>
      <c r="B12" s="6" t="n">
        <v>4271711</v>
      </c>
      <c r="C12" s="6" t="n">
        <v>4271711</v>
      </c>
      <c r="D12" s="6" t="n">
        <v>813905</v>
      </c>
    </row>
    <row r="13">
      <c r="A13" s="4" t="inlineStr">
        <is>
          <t>Class B Common Stock</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10000000</v>
      </c>
      <c r="C15" s="6" t="n">
        <v>10000000</v>
      </c>
      <c r="D15" s="6" t="n">
        <v>10000000</v>
      </c>
    </row>
    <row r="16">
      <c r="A16" s="4" t="inlineStr">
        <is>
          <t>Common stock, shares issued</t>
        </is>
      </c>
      <c r="B16" s="6" t="n">
        <v>1</v>
      </c>
      <c r="C16" s="6" t="n">
        <v>1</v>
      </c>
      <c r="D16" s="6" t="n">
        <v>3457807</v>
      </c>
    </row>
    <row r="17">
      <c r="A17" s="4" t="inlineStr">
        <is>
          <t>Common stock, shares outstanding</t>
        </is>
      </c>
      <c r="B17" s="6" t="n">
        <v>1</v>
      </c>
      <c r="C17" s="6" t="n">
        <v>1</v>
      </c>
      <c r="D17" s="6" t="n">
        <v>3457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Exceeds per share (in Dollars per share)</t>
        </is>
      </c>
      <c r="B8" s="5" t="n">
        <v>12</v>
      </c>
      <c r="C8" s="5" t="n">
        <v>12</v>
      </c>
      <c r="D8" s="4" t="inlineStr">
        <is>
          <t xml:space="preserve"> </t>
        </is>
      </c>
    </row>
    <row r="9">
      <c r="A9" s="4" t="inlineStr">
        <is>
          <t>Common stock, conversion basis</t>
        </is>
      </c>
      <c r="B9" s="4" t="inlineStr">
        <is>
          <t>20%</t>
        </is>
      </c>
      <c r="C9" s="4" t="inlineStr">
        <is>
          <t>20%</t>
        </is>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Stockholders’ Deficit [Line Items]</t>
        </is>
      </c>
      <c r="B11" s="4" t="inlineStr">
        <is>
          <t xml:space="preserve"> </t>
        </is>
      </c>
      <c r="C11" s="4" t="inlineStr">
        <is>
          <t xml:space="preserve"> </t>
        </is>
      </c>
      <c r="D11" s="4" t="inlineStr">
        <is>
          <t xml:space="preserve"> </t>
        </is>
      </c>
    </row>
    <row r="12">
      <c r="A12" s="4" t="inlineStr">
        <is>
          <t>Common stock, shares authorized</t>
        </is>
      </c>
      <c r="B12" s="6" t="n">
        <v>100000000</v>
      </c>
      <c r="C12" s="6" t="n">
        <v>100000000</v>
      </c>
      <c r="D12" s="6" t="n">
        <v>100000000</v>
      </c>
    </row>
    <row r="13">
      <c r="A13" s="4" t="inlineStr">
        <is>
          <t>Common stock, par value (in Dollars per share)</t>
        </is>
      </c>
      <c r="B13" s="7" t="n">
        <v>0.0001</v>
      </c>
      <c r="C13" s="7" t="n">
        <v>0.0001</v>
      </c>
      <c r="D13" s="7" t="n">
        <v>0.0001</v>
      </c>
    </row>
    <row r="14">
      <c r="A14" s="4" t="inlineStr">
        <is>
          <t>Common stock voting rights</t>
        </is>
      </c>
      <c r="B14" s="4" t="inlineStr">
        <is>
          <t>one</t>
        </is>
      </c>
      <c r="C14" s="4" t="inlineStr">
        <is>
          <t>one</t>
        </is>
      </c>
      <c r="D14" s="4" t="inlineStr">
        <is>
          <t xml:space="preserve"> </t>
        </is>
      </c>
    </row>
    <row r="15">
      <c r="A15" s="4" t="inlineStr">
        <is>
          <t>Common stock, shares issued</t>
        </is>
      </c>
      <c r="B15" s="6" t="n">
        <v>4271711</v>
      </c>
      <c r="C15" s="6" t="n">
        <v>4271711</v>
      </c>
      <c r="D15" s="6" t="n">
        <v>813905</v>
      </c>
    </row>
    <row r="16">
      <c r="A16" s="4" t="inlineStr">
        <is>
          <t>Common stock, shares outstanding</t>
        </is>
      </c>
      <c r="B16" s="6" t="n">
        <v>4271711</v>
      </c>
      <c r="C16" s="6" t="n">
        <v>4271711</v>
      </c>
      <c r="D16" s="6" t="n">
        <v>813905</v>
      </c>
    </row>
    <row r="17">
      <c r="A17" s="4" t="inlineStr">
        <is>
          <t>Shares subject to redemptions</t>
        </is>
      </c>
      <c r="B17" s="6" t="n">
        <v>1048796</v>
      </c>
      <c r="C17" s="6" t="n">
        <v>1251156</v>
      </c>
      <c r="D17" s="6" t="n">
        <v>1627158</v>
      </c>
    </row>
    <row r="18">
      <c r="A18" s="4" t="inlineStr">
        <is>
          <t>Class B Common Stock [Member]</t>
        </is>
      </c>
      <c r="B18" s="4" t="inlineStr">
        <is>
          <t xml:space="preserve"> </t>
        </is>
      </c>
      <c r="C18" s="4" t="inlineStr">
        <is>
          <t xml:space="preserve"> </t>
        </is>
      </c>
      <c r="D18" s="4" t="inlineStr">
        <is>
          <t xml:space="preserve"> </t>
        </is>
      </c>
    </row>
    <row r="19">
      <c r="A19" s="3" t="inlineStr">
        <is>
          <t>Stockholders’ Deficit [Line Items]</t>
        </is>
      </c>
      <c r="B19" s="4" t="inlineStr">
        <is>
          <t xml:space="preserve"> </t>
        </is>
      </c>
      <c r="C19" s="4" t="inlineStr">
        <is>
          <t xml:space="preserve"> </t>
        </is>
      </c>
      <c r="D19" s="4" t="inlineStr">
        <is>
          <t xml:space="preserve"> </t>
        </is>
      </c>
    </row>
    <row r="20">
      <c r="A20" s="4" t="inlineStr">
        <is>
          <t>Common stock, shares authorized</t>
        </is>
      </c>
      <c r="B20" s="6" t="n">
        <v>10000000</v>
      </c>
      <c r="C20" s="6" t="n">
        <v>10000000</v>
      </c>
      <c r="D20" s="6" t="n">
        <v>10000000</v>
      </c>
    </row>
    <row r="21">
      <c r="A21" s="4" t="inlineStr">
        <is>
          <t>Common stock, par value (in Dollars per share)</t>
        </is>
      </c>
      <c r="B21" s="7" t="n">
        <v>0.0001</v>
      </c>
      <c r="C21" s="7" t="n">
        <v>0.0001</v>
      </c>
      <c r="D21" s="7" t="n">
        <v>0.0001</v>
      </c>
    </row>
    <row r="22">
      <c r="A22" s="4" t="inlineStr">
        <is>
          <t>Common stock, shares issued</t>
        </is>
      </c>
      <c r="B22" s="6" t="n">
        <v>1</v>
      </c>
      <c r="C22" s="6" t="n">
        <v>1</v>
      </c>
      <c r="D22" s="6" t="n">
        <v>3457807</v>
      </c>
    </row>
    <row r="23">
      <c r="A23" s="4" t="inlineStr">
        <is>
          <t>Common stock, shares outstanding</t>
        </is>
      </c>
      <c r="B23" s="6" t="n">
        <v>1</v>
      </c>
      <c r="C23" s="6" t="n">
        <v>1</v>
      </c>
      <c r="D23" s="6" t="n">
        <v>3457807</v>
      </c>
    </row>
    <row r="24">
      <c r="A24" s="4" t="inlineStr">
        <is>
          <t>Common Stock, Other Shares, Outstanding</t>
        </is>
      </c>
      <c r="B24" s="4" t="inlineStr">
        <is>
          <t xml:space="preserve"> </t>
        </is>
      </c>
      <c r="C24" s="6" t="n">
        <v>1</v>
      </c>
      <c r="D24" s="4" t="inlineStr">
        <is>
          <t xml:space="preserve"> </t>
        </is>
      </c>
    </row>
    <row r="25">
      <c r="A25" s="4" t="inlineStr">
        <is>
          <t>Issued and outstanding percentage</t>
        </is>
      </c>
      <c r="B25" s="10" t="n">
        <v>0.2</v>
      </c>
      <c r="C25" s="10" t="n">
        <v>0.2</v>
      </c>
      <c r="D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s>
  <sheetData>
    <row r="1">
      <c r="A1" s="1" t="inlineStr">
        <is>
          <t>Subsequent Events (Details) - USD ($)</t>
        </is>
      </c>
      <c r="B1" s="2" t="inlineStr">
        <is>
          <t>Mar. 05, 2024</t>
        </is>
      </c>
      <c r="C1" s="2" t="inlineStr">
        <is>
          <t>Jan. 22, 2024</t>
        </is>
      </c>
      <c r="D1" s="2" t="inlineStr">
        <is>
          <t>Mar. 31, 2024</t>
        </is>
      </c>
      <c r="E1" s="2" t="inlineStr">
        <is>
          <t>Mar. 21, 2024</t>
        </is>
      </c>
      <c r="F1" s="2" t="inlineStr">
        <is>
          <t>Dec. 31, 2023</t>
        </is>
      </c>
      <c r="G1" s="2" t="inlineStr">
        <is>
          <t>Jul. 21, 2023</t>
        </is>
      </c>
      <c r="H1" s="2" t="inlineStr">
        <is>
          <t>Oct. 19, 2022</t>
        </is>
      </c>
      <c r="I1" s="2" t="inlineStr">
        <is>
          <t>Jan. 2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issued (in Shares)</t>
        </is>
      </c>
      <c r="B3" s="4" t="inlineStr">
        <is>
          <t xml:space="preserve"> </t>
        </is>
      </c>
      <c r="C3" s="4" t="inlineStr">
        <is>
          <t xml:space="preserve"> </t>
        </is>
      </c>
      <c r="D3" s="6" t="n">
        <v>20236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ust account amount</t>
        </is>
      </c>
      <c r="B4" s="4" t="inlineStr">
        <is>
          <t xml:space="preserve"> </t>
        </is>
      </c>
      <c r="C4" s="5" t="n">
        <v>60000</v>
      </c>
      <c r="D4" s="5" t="n">
        <v>2374149</v>
      </c>
      <c r="E4" s="4" t="inlineStr">
        <is>
          <t xml:space="preserve"> </t>
        </is>
      </c>
      <c r="F4" s="5" t="n">
        <v>2374149</v>
      </c>
      <c r="G4" s="5" t="n">
        <v>60000</v>
      </c>
      <c r="H4" s="8" t="n">
        <v>125587180.34</v>
      </c>
      <c r="I4" s="4" t="inlineStr">
        <is>
          <t xml:space="preserve"> </t>
        </is>
      </c>
    </row>
    <row r="5">
      <c r="A5" s="4" t="inlineStr">
        <is>
          <t>Price per unit (in Dollars per share)</t>
        </is>
      </c>
      <c r="B5" s="4" t="inlineStr">
        <is>
          <t xml:space="preserve"> </t>
        </is>
      </c>
      <c r="C5" s="4" t="inlineStr">
        <is>
          <t xml:space="preserve"> </t>
        </is>
      </c>
      <c r="D5" s="8" t="n">
        <v>11.73</v>
      </c>
      <c r="E5" s="4" t="inlineStr">
        <is>
          <t xml:space="preserve"> </t>
        </is>
      </c>
      <c r="F5" s="8" t="n">
        <v>11.73</v>
      </c>
      <c r="G5" s="4" t="inlineStr">
        <is>
          <t xml:space="preserve"> </t>
        </is>
      </c>
      <c r="H5" s="8" t="n">
        <v>10.29</v>
      </c>
      <c r="I5" s="4" t="inlineStr">
        <is>
          <t xml:space="preserve"> </t>
        </is>
      </c>
    </row>
    <row r="6">
      <c r="A6" s="4" t="inlineStr">
        <is>
          <t>Deposited into the trust account</t>
        </is>
      </c>
      <c r="B6" s="4" t="inlineStr">
        <is>
          <t xml:space="preserve"> </t>
        </is>
      </c>
      <c r="C6" s="6" t="n">
        <v>360000</v>
      </c>
      <c r="D6" s="5" t="n">
        <v>360000</v>
      </c>
      <c r="E6" s="5" t="n">
        <v>180000</v>
      </c>
      <c r="F6" s="4" t="inlineStr">
        <is>
          <t xml:space="preserve"> </t>
        </is>
      </c>
      <c r="G6" s="5" t="n">
        <v>60000</v>
      </c>
      <c r="H6" s="4" t="inlineStr">
        <is>
          <t xml:space="preserve"> </t>
        </is>
      </c>
      <c r="I6" s="5" t="n">
        <v>360000</v>
      </c>
    </row>
    <row r="7">
      <c r="A7" s="4" t="inlineStr">
        <is>
          <t>Sponsor payment</t>
        </is>
      </c>
      <c r="B7" s="4" t="inlineStr">
        <is>
          <t xml:space="preserve"> </t>
        </is>
      </c>
      <c r="C7" s="6"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orking Capital</t>
        </is>
      </c>
      <c r="B8" s="5" t="n">
        <v>5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ust account amount</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osited into the trust account</t>
        </is>
      </c>
      <c r="B13" s="4" t="inlineStr">
        <is>
          <t xml:space="preserve"> </t>
        </is>
      </c>
      <c r="C13" s="6" t="n">
        <v>60000</v>
      </c>
      <c r="D13" s="4" t="inlineStr">
        <is>
          <t xml:space="preserve"> </t>
        </is>
      </c>
      <c r="E13" s="5" t="n">
        <v>180000</v>
      </c>
      <c r="F13" s="4" t="inlineStr">
        <is>
          <t xml:space="preserve"> </t>
        </is>
      </c>
      <c r="G13" s="4" t="inlineStr">
        <is>
          <t xml:space="preserve"> </t>
        </is>
      </c>
      <c r="H13" s="4" t="inlineStr">
        <is>
          <t xml:space="preserve"> </t>
        </is>
      </c>
      <c r="I13" s="4" t="inlineStr">
        <is>
          <t xml:space="preserve"> </t>
        </is>
      </c>
    </row>
    <row r="14">
      <c r="A14" s="4" t="inlineStr">
        <is>
          <t>Sponsor payment</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orking Capital</t>
        </is>
      </c>
      <c r="B15" s="4" t="inlineStr">
        <is>
          <t xml:space="preserve"> </t>
        </is>
      </c>
      <c r="C15" s="6" t="n">
        <v>5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Yntegra Capital Investment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5" t="n">
        <v>3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6" t="n">
        <v>202360</v>
      </c>
      <c r="G21" s="4" t="inlineStr">
        <is>
          <t xml:space="preserve"> </t>
        </is>
      </c>
      <c r="H21" s="4" t="inlineStr">
        <is>
          <t xml:space="preserve"> </t>
        </is>
      </c>
      <c r="I21" s="4" t="inlineStr">
        <is>
          <t xml:space="preserve"> </t>
        </is>
      </c>
    </row>
    <row r="22">
      <c r="A22" s="4" t="inlineStr">
        <is>
          <t>Price per unit (in Dollars per share)</t>
        </is>
      </c>
      <c r="B22" s="4" t="inlineStr">
        <is>
          <t xml:space="preserve"> </t>
        </is>
      </c>
      <c r="C22" s="4" t="inlineStr">
        <is>
          <t xml:space="preserve"> </t>
        </is>
      </c>
      <c r="D22" s="12" t="n">
        <v>11.2</v>
      </c>
      <c r="E22" s="4" t="inlineStr">
        <is>
          <t xml:space="preserve"> </t>
        </is>
      </c>
      <c r="F22" s="12" t="n">
        <v>11.2</v>
      </c>
      <c r="G22" s="4" t="inlineStr">
        <is>
          <t xml:space="preserve"> </t>
        </is>
      </c>
      <c r="H22" s="4" t="inlineStr">
        <is>
          <t xml:space="preserve"> </t>
        </is>
      </c>
      <c r="I22" s="4" t="inlineStr">
        <is>
          <t xml:space="preserve"> </t>
        </is>
      </c>
    </row>
    <row r="23">
      <c r="A23" s="4" t="inlineStr">
        <is>
          <t>Common Class A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unit (in Dollars per share)</t>
        </is>
      </c>
      <c r="B25" s="4" t="inlineStr">
        <is>
          <t xml:space="preserve"> </t>
        </is>
      </c>
      <c r="C25" s="5" t="n">
        <v>20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osited into the trust account</t>
        </is>
      </c>
      <c r="B26" s="4" t="inlineStr">
        <is>
          <t xml:space="preserve"> </t>
        </is>
      </c>
      <c r="C26" s="5" t="n">
        <v>3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Held to Maturity Securities - USD ($)</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Carrying Value</t>
        </is>
      </c>
      <c r="B3" s="5" t="n">
        <v>14648926</v>
      </c>
      <c r="C3" s="5" t="n">
        <v>18276649</v>
      </c>
    </row>
    <row r="4">
      <c r="A4" s="4" t="inlineStr">
        <is>
          <t>Gross Unrealized Gains</t>
        </is>
      </c>
      <c r="B4" s="4" t="inlineStr">
        <is>
          <t xml:space="preserve"> </t>
        </is>
      </c>
      <c r="C4" s="4" t="inlineStr">
        <is>
          <t xml:space="preserve"> </t>
        </is>
      </c>
    </row>
    <row r="5">
      <c r="A5" s="4" t="inlineStr">
        <is>
          <t>Gross Unrealized Losses</t>
        </is>
      </c>
      <c r="B5" s="4" t="inlineStr">
        <is>
          <t xml:space="preserve"> </t>
        </is>
      </c>
      <c r="C5" s="6" t="n">
        <v>217</v>
      </c>
    </row>
    <row r="6">
      <c r="A6" s="4" t="inlineStr">
        <is>
          <t>Fair Value</t>
        </is>
      </c>
      <c r="B6" s="6" t="n">
        <v>14648926</v>
      </c>
      <c r="C6" s="6" t="n">
        <v>18276866</v>
      </c>
    </row>
    <row r="7">
      <c r="A7" s="4" t="inlineStr">
        <is>
          <t>Money Market Fund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arrying Value</t>
        </is>
      </c>
      <c r="B9" s="6" t="n">
        <v>14648926</v>
      </c>
      <c r="C9" s="4" t="inlineStr">
        <is>
          <t xml:space="preserve"> </t>
        </is>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4648926</v>
      </c>
      <c r="C12" s="4" t="inlineStr">
        <is>
          <t xml:space="preserve"> </t>
        </is>
      </c>
    </row>
    <row r="13">
      <c r="A13" s="4" t="inlineStr">
        <is>
          <t>U.S. Treasur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arrying Value</t>
        </is>
      </c>
      <c r="B15" s="4" t="inlineStr">
        <is>
          <t xml:space="preserve"> </t>
        </is>
      </c>
      <c r="C15" s="6" t="n">
        <v>18276649</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6" t="n">
        <v>217</v>
      </c>
    </row>
    <row r="18">
      <c r="A18" s="4" t="inlineStr">
        <is>
          <t>Fair Value</t>
        </is>
      </c>
      <c r="B18" s="4" t="inlineStr">
        <is>
          <t xml:space="preserve"> </t>
        </is>
      </c>
      <c r="C18" s="5" t="n">
        <v>182768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Schedule of Class A Common Stock Reflected on the Balance Sheet are Reconciled - USD ($)</t>
        </is>
      </c>
      <c r="C1" s="2" t="inlineStr">
        <is>
          <t>3 Months Ended</t>
        </is>
      </c>
      <c r="E1" s="2" t="inlineStr">
        <is>
          <t>12 Months Ended</t>
        </is>
      </c>
    </row>
    <row r="2">
      <c r="B2" s="2" t="inlineStr">
        <is>
          <t>Jul. 22, 2021</t>
        </is>
      </c>
      <c r="C2" s="2" t="inlineStr">
        <is>
          <t>Mar. 31, 2024</t>
        </is>
      </c>
      <c r="D2" s="2" t="inlineStr">
        <is>
          <t>Mar. 31, 2023</t>
        </is>
      </c>
      <c r="E2" s="2" t="inlineStr">
        <is>
          <t>Dec. 31, 2023</t>
        </is>
      </c>
      <c r="F2" s="2" t="inlineStr">
        <is>
          <t>Dec. 31, 2022</t>
        </is>
      </c>
      <c r="G2" s="2" t="inlineStr">
        <is>
          <t>Dec. 31, 2021</t>
        </is>
      </c>
    </row>
    <row r="3">
      <c r="A3" s="3" t="inlineStr">
        <is>
          <t>Schedule of Class A Common Stock Reflected on the Balance Sheet are Reconcil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5" t="n">
        <v>138312300</v>
      </c>
      <c r="C4" s="4" t="inlineStr">
        <is>
          <t xml:space="preserve"> </t>
        </is>
      </c>
      <c r="D4" s="4" t="inlineStr">
        <is>
          <t xml:space="preserve"> </t>
        </is>
      </c>
      <c r="E4" s="4" t="inlineStr">
        <is>
          <t xml:space="preserve"> </t>
        </is>
      </c>
      <c r="F4" s="4" t="inlineStr">
        <is>
          <t xml:space="preserve"> </t>
        </is>
      </c>
      <c r="G4" s="5" t="n">
        <v>138312300</v>
      </c>
    </row>
    <row r="5">
      <c r="A5" s="4" t="inlineStr">
        <is>
          <t>Proceeds allocated to equity rights</t>
        </is>
      </c>
      <c r="B5" s="4" t="inlineStr">
        <is>
          <t xml:space="preserve"> </t>
        </is>
      </c>
      <c r="C5" s="4" t="inlineStr">
        <is>
          <t xml:space="preserve"> </t>
        </is>
      </c>
      <c r="D5" s="4" t="inlineStr">
        <is>
          <t xml:space="preserve"> </t>
        </is>
      </c>
      <c r="E5" s="4" t="inlineStr">
        <is>
          <t xml:space="preserve"> </t>
        </is>
      </c>
      <c r="F5" s="4" t="inlineStr">
        <is>
          <t xml:space="preserve"> </t>
        </is>
      </c>
      <c r="G5" s="6" t="n">
        <v>-760718</v>
      </c>
    </row>
    <row r="6">
      <c r="A6" s="3" t="inlineStr">
        <is>
          <t>L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 related to Class A 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6" t="n">
        <v>-9509534</v>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of carrying value to redemption value</t>
        </is>
      </c>
      <c r="B9" s="4" t="inlineStr">
        <is>
          <t xml:space="preserve"> </t>
        </is>
      </c>
      <c r="C9" s="5" t="n">
        <v>260857</v>
      </c>
      <c r="D9" s="5" t="n">
        <v>120011</v>
      </c>
      <c r="E9" s="5" t="n">
        <v>756785</v>
      </c>
      <c r="F9" s="5" t="n">
        <v>3483582</v>
      </c>
      <c r="G9" s="6" t="n">
        <v>12344937</v>
      </c>
    </row>
    <row r="10">
      <c r="A10" s="4" t="inlineStr">
        <is>
          <t>Contingently redeemable Class A common stock subject to possible redemption</t>
        </is>
      </c>
      <c r="B10" s="4" t="inlineStr">
        <is>
          <t xml:space="preserve"> </t>
        </is>
      </c>
      <c r="C10" s="4" t="inlineStr">
        <is>
          <t xml:space="preserve"> </t>
        </is>
      </c>
      <c r="D10" s="4" t="inlineStr">
        <is>
          <t xml:space="preserve"> </t>
        </is>
      </c>
      <c r="E10" s="6" t="n">
        <v>14830241</v>
      </c>
      <c r="F10" s="5" t="n">
        <v>18283387</v>
      </c>
      <c r="G10" s="6" t="n">
        <v>140386985</v>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s of Class A common stock</t>
        </is>
      </c>
      <c r="B12" s="4" t="inlineStr">
        <is>
          <t xml:space="preserve"> </t>
        </is>
      </c>
      <c r="C12" s="4" t="inlineStr">
        <is>
          <t xml:space="preserve"> </t>
        </is>
      </c>
      <c r="D12" s="4" t="inlineStr">
        <is>
          <t xml:space="preserve"> </t>
        </is>
      </c>
      <c r="E12" s="5" t="n">
        <v>-4209931</v>
      </c>
      <c r="F12" s="4" t="inlineStr">
        <is>
          <t xml:space="preserve"> </t>
        </is>
      </c>
      <c r="G12" s="5" t="n">
        <v>-125587180</v>
      </c>
    </row>
  </sheetData>
  <mergeCells count="3">
    <mergeCell ref="A1:A2"/>
    <mergeCell ref="C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Loss Per Common Sha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income</t>
        </is>
      </c>
      <c r="B5" s="5" t="n">
        <v>-70150</v>
      </c>
      <c r="C5" s="5" t="n">
        <v>-13434</v>
      </c>
      <c r="D5" s="5" t="n">
        <v>-266047</v>
      </c>
      <c r="E5" s="5" t="n">
        <v>4693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on-redeemable Class A and Class B common stock, basic</t>
        </is>
      </c>
      <c r="B7" s="6" t="n">
        <v>1097718</v>
      </c>
      <c r="C7" s="6" t="n">
        <v>2441063</v>
      </c>
      <c r="D7" s="6" t="n">
        <v>1457184</v>
      </c>
      <c r="E7" s="6" t="n">
        <v>12204321</v>
      </c>
    </row>
    <row r="8">
      <c r="A8" s="4" t="inlineStr">
        <is>
          <t>Basic net (loss) income per share, non-redeemable Class A and Class B common stock</t>
        </is>
      </c>
      <c r="B8" s="8" t="n">
        <v>-0.06</v>
      </c>
      <c r="C8" s="8" t="n">
        <v>-0.01</v>
      </c>
      <c r="D8" s="8" t="n">
        <v>-0.18</v>
      </c>
      <c r="E8" s="5" t="n">
        <v>0</v>
      </c>
    </row>
    <row r="9">
      <c r="A9" s="4" t="inlineStr">
        <is>
          <t>Non-redeemable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272985</v>
      </c>
      <c r="C11" s="5" t="n">
        <v>-19030</v>
      </c>
      <c r="D11" s="5" t="n">
        <v>-779912</v>
      </c>
      <c r="E11" s="5" t="n">
        <v>1329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on-redeemable Class A and Class B common stock, basic</t>
        </is>
      </c>
      <c r="B13" s="6" t="n">
        <v>4271712</v>
      </c>
      <c r="C13" s="6" t="n">
        <v>3457807</v>
      </c>
      <c r="D13" s="6" t="n">
        <v>4271712</v>
      </c>
      <c r="E13" s="6" t="n">
        <v>3457807</v>
      </c>
    </row>
    <row r="14">
      <c r="A14" s="4" t="inlineStr">
        <is>
          <t>Basic net (loss) income per share, non-redeemable Class A and Class B common stock</t>
        </is>
      </c>
      <c r="B14" s="8" t="n">
        <v>-0.06</v>
      </c>
      <c r="C14" s="8" t="n">
        <v>-0.01</v>
      </c>
      <c r="D14" s="8" t="n">
        <v>-0.18</v>
      </c>
      <c r="E1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Loss Per Common Share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row>
    <row r="4">
      <c r="A4" s="3" t="inlineStr">
        <is>
          <t>Schedule of Basic and Diluted Loss Per Common Share [Line Items]</t>
        </is>
      </c>
      <c r="B4" s="4" t="inlineStr">
        <is>
          <t xml:space="preserve"> </t>
        </is>
      </c>
      <c r="C4" s="4" t="inlineStr">
        <is>
          <t xml:space="preserve"> </t>
        </is>
      </c>
      <c r="D4" s="4" t="inlineStr">
        <is>
          <t xml:space="preserve"> </t>
        </is>
      </c>
      <c r="E4" s="4" t="inlineStr">
        <is>
          <t xml:space="preserve"> </t>
        </is>
      </c>
    </row>
    <row r="5">
      <c r="A5" s="4" t="inlineStr">
        <is>
          <t>Weighted Average common stock, diluted</t>
        </is>
      </c>
      <c r="B5" s="6" t="n">
        <v>1097718</v>
      </c>
      <c r="C5" s="6" t="n">
        <v>2441063</v>
      </c>
      <c r="D5" s="6" t="n">
        <v>1457184</v>
      </c>
      <c r="E5" s="6" t="n">
        <v>12204321</v>
      </c>
    </row>
    <row r="6">
      <c r="A6" s="4" t="inlineStr">
        <is>
          <t>Diluted net income (loss) per share, common stock</t>
        </is>
      </c>
      <c r="B6" s="8" t="n">
        <v>-0.06</v>
      </c>
      <c r="C6" s="8" t="n">
        <v>-0.01</v>
      </c>
      <c r="D6" s="8" t="n">
        <v>-0.18</v>
      </c>
      <c r="E6" s="5" t="n">
        <v>0</v>
      </c>
    </row>
    <row r="7">
      <c r="A7" s="4" t="inlineStr">
        <is>
          <t>Non-redeemable Common Stock [Member]</t>
        </is>
      </c>
      <c r="B7" s="4" t="inlineStr">
        <is>
          <t xml:space="preserve"> </t>
        </is>
      </c>
      <c r="C7" s="4" t="inlineStr">
        <is>
          <t xml:space="preserve"> </t>
        </is>
      </c>
      <c r="D7" s="4" t="inlineStr">
        <is>
          <t xml:space="preserve"> </t>
        </is>
      </c>
      <c r="E7" s="4" t="inlineStr">
        <is>
          <t xml:space="preserve"> </t>
        </is>
      </c>
    </row>
    <row r="8">
      <c r="A8" s="3" t="inlineStr">
        <is>
          <t>Schedule of Basic and Diluted Loss Per Common Share [Line Items]</t>
        </is>
      </c>
      <c r="B8" s="4" t="inlineStr">
        <is>
          <t xml:space="preserve"> </t>
        </is>
      </c>
      <c r="C8" s="4" t="inlineStr">
        <is>
          <t xml:space="preserve"> </t>
        </is>
      </c>
      <c r="D8" s="4" t="inlineStr">
        <is>
          <t xml:space="preserve"> </t>
        </is>
      </c>
      <c r="E8" s="4" t="inlineStr">
        <is>
          <t xml:space="preserve"> </t>
        </is>
      </c>
    </row>
    <row r="9">
      <c r="A9" s="4" t="inlineStr">
        <is>
          <t>Weighted Average common stock, diluted</t>
        </is>
      </c>
      <c r="B9" s="6" t="n">
        <v>4271712</v>
      </c>
      <c r="C9" s="6" t="n">
        <v>3457807</v>
      </c>
      <c r="D9" s="6" t="n">
        <v>4271712</v>
      </c>
      <c r="E9" s="6" t="n">
        <v>3457807</v>
      </c>
    </row>
    <row r="10">
      <c r="A10" s="4" t="inlineStr">
        <is>
          <t>Diluted net income (loss) per share, common stock</t>
        </is>
      </c>
      <c r="B10" s="8" t="n">
        <v>-0.06</v>
      </c>
      <c r="C10" s="8" t="n">
        <v>-0.01</v>
      </c>
      <c r="D10" s="8" t="n">
        <v>-0.18</v>
      </c>
      <c r="E10"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Net operating loss carryforwards</t>
        </is>
      </c>
      <c r="B4" s="5" t="n">
        <v>0</v>
      </c>
      <c r="C4" s="5" t="n">
        <v>0</v>
      </c>
    </row>
    <row r="5">
      <c r="A5" s="4" t="inlineStr">
        <is>
          <t>Valuation allowance</t>
        </is>
      </c>
      <c r="B5" s="5" t="n">
        <v>413993</v>
      </c>
      <c r="C5" s="5" t="n">
        <v>1360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Organizational costs/Start-up costs</t>
        </is>
      </c>
      <c r="B3" s="5" t="n">
        <v>748482</v>
      </c>
      <c r="C3" s="5" t="n">
        <v>334531</v>
      </c>
    </row>
    <row r="4">
      <c r="A4" s="4" t="inlineStr">
        <is>
          <t>Total deferred tax asset</t>
        </is>
      </c>
      <c r="B4" s="6" t="n">
        <v>748482</v>
      </c>
      <c r="C4" s="6" t="n">
        <v>334531</v>
      </c>
    </row>
    <row r="5">
      <c r="A5" s="3" t="inlineStr">
        <is>
          <t>Deferred tax liability</t>
        </is>
      </c>
      <c r="B5" s="4" t="inlineStr">
        <is>
          <t xml:space="preserve"> </t>
        </is>
      </c>
      <c r="C5" s="4" t="inlineStr">
        <is>
          <t xml:space="preserve"> </t>
        </is>
      </c>
    </row>
    <row r="6">
      <c r="A6" s="4" t="inlineStr">
        <is>
          <t>Unrealized gain/loss</t>
        </is>
      </c>
      <c r="B6" s="4" t="inlineStr">
        <is>
          <t xml:space="preserve"> </t>
        </is>
      </c>
      <c r="C6" s="6" t="n">
        <v>-18790</v>
      </c>
    </row>
    <row r="7">
      <c r="A7" s="4" t="inlineStr">
        <is>
          <t>Valuation allowance</t>
        </is>
      </c>
      <c r="B7" s="6" t="n">
        <v>-748482</v>
      </c>
      <c r="C7" s="6" t="n">
        <v>-334531</v>
      </c>
    </row>
    <row r="8">
      <c r="A8" s="4" t="inlineStr">
        <is>
          <t>Deferred tax asset (liability), net of allowance</t>
        </is>
      </c>
      <c r="B8" s="4" t="inlineStr">
        <is>
          <t xml:space="preserve"> </t>
        </is>
      </c>
      <c r="C8" s="5" t="n">
        <v>-187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 (Details) - Schedule of Income Tax Provision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177066</v>
      </c>
      <c r="E4" s="5" t="n">
        <v>138094</v>
      </c>
    </row>
    <row r="5">
      <c r="A5" s="4" t="inlineStr">
        <is>
          <t>Deferred</t>
        </is>
      </c>
      <c r="B5" s="4" t="inlineStr">
        <is>
          <t xml:space="preserve"> </t>
        </is>
      </c>
      <c r="C5" s="4" t="inlineStr">
        <is>
          <t xml:space="preserve"> </t>
        </is>
      </c>
      <c r="D5" s="6" t="n">
        <v>-322849</v>
      </c>
      <c r="E5" s="6" t="n">
        <v>-86506</v>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6" t="n">
        <v>38315</v>
      </c>
      <c r="E7" s="6" t="n">
        <v>28540</v>
      </c>
    </row>
    <row r="8">
      <c r="A8" s="4" t="inlineStr">
        <is>
          <t>Deferred</t>
        </is>
      </c>
      <c r="B8" s="4" t="inlineStr">
        <is>
          <t xml:space="preserve"> </t>
        </is>
      </c>
      <c r="C8" s="4" t="inlineStr">
        <is>
          <t xml:space="preserve"> </t>
        </is>
      </c>
      <c r="D8" s="6" t="n">
        <v>-109934</v>
      </c>
      <c r="E8" s="6" t="n">
        <v>-30765</v>
      </c>
    </row>
    <row r="9">
      <c r="A9" s="4" t="inlineStr">
        <is>
          <t>Change in valuation allowance</t>
        </is>
      </c>
      <c r="B9" s="4" t="inlineStr">
        <is>
          <t xml:space="preserve"> </t>
        </is>
      </c>
      <c r="C9" s="4" t="inlineStr">
        <is>
          <t xml:space="preserve"> </t>
        </is>
      </c>
      <c r="D9" s="6" t="n">
        <v>413993</v>
      </c>
      <c r="E9" s="6" t="n">
        <v>136060</v>
      </c>
    </row>
    <row r="10">
      <c r="A10" s="4" t="inlineStr">
        <is>
          <t>Income tax provision</t>
        </is>
      </c>
      <c r="B10" s="5" t="n">
        <v>26942</v>
      </c>
      <c r="C10" s="5" t="n">
        <v>41579</v>
      </c>
      <c r="D10" s="5" t="n">
        <v>196591</v>
      </c>
      <c r="E10" s="5" t="n">
        <v>1854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Details) - Schedule of Effective Tax Rate</t>
        </is>
      </c>
      <c r="B1" s="2" t="inlineStr">
        <is>
          <t>12 Months Ended</t>
        </is>
      </c>
    </row>
    <row r="2">
      <c r="B2" s="2" t="inlineStr">
        <is>
          <t>Dec. 31, 2023</t>
        </is>
      </c>
      <c r="C2" s="2" t="inlineStr">
        <is>
          <t>Dec. 31, 2022</t>
        </is>
      </c>
    </row>
    <row r="3">
      <c r="A3" s="3" t="inlineStr">
        <is>
          <t>Schedule of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4" t="n">
        <v>0.0434</v>
      </c>
      <c r="C5" s="14" t="n">
        <v>0.043</v>
      </c>
    </row>
    <row r="6">
      <c r="A6" s="4" t="inlineStr">
        <is>
          <t>Prior year true-up</t>
        </is>
      </c>
      <c r="B6" s="14" t="n">
        <v>0.0025</v>
      </c>
      <c r="C6" s="4" t="inlineStr">
        <is>
          <t>(5.23%)</t>
        </is>
      </c>
    </row>
    <row r="7">
      <c r="A7" s="4" t="inlineStr">
        <is>
          <t>Change in valuation allowance</t>
        </is>
      </c>
      <c r="B7" s="4" t="inlineStr">
        <is>
          <t>(48.74%)</t>
        </is>
      </c>
      <c r="C7" s="14" t="n">
        <v>0.5541</v>
      </c>
    </row>
    <row r="8">
      <c r="A8" s="4" t="inlineStr">
        <is>
          <t>Income tax provision</t>
        </is>
      </c>
      <c r="B8" s="4" t="inlineStr">
        <is>
          <t>(23.15%)</t>
        </is>
      </c>
      <c r="C8" s="14" t="n">
        <v>0.75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Unaudited Condens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Formation and operating costs</t>
        </is>
      </c>
      <c r="B3" s="5" t="n">
        <v>450593</v>
      </c>
      <c r="C3" s="5" t="n">
        <v>190171</v>
      </c>
      <c r="D3" s="5" t="n">
        <v>1586541</v>
      </c>
      <c r="E3" s="5" t="n">
        <v>1291228</v>
      </c>
    </row>
    <row r="4">
      <c r="A4" s="4" t="inlineStr">
        <is>
          <t>Loss from operations</t>
        </is>
      </c>
      <c r="B4" s="6" t="n">
        <v>-450593</v>
      </c>
      <c r="C4" s="6" t="n">
        <v>-190171</v>
      </c>
      <c r="D4" s="6" t="n">
        <v>-1586541</v>
      </c>
      <c r="E4" s="6" t="n">
        <v>-129122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Recovery of previously incurred costs</t>
        </is>
      </c>
      <c r="B6" s="4" t="inlineStr">
        <is>
          <t xml:space="preserve"> </t>
        </is>
      </c>
      <c r="C6" s="4" t="inlineStr">
        <is>
          <t xml:space="preserve"> </t>
        </is>
      </c>
      <c r="D6" s="4" t="inlineStr">
        <is>
          <t xml:space="preserve"> </t>
        </is>
      </c>
      <c r="E6" s="6" t="n">
        <v>341684</v>
      </c>
    </row>
    <row r="7">
      <c r="A7" s="4" t="inlineStr">
        <is>
          <t>Interest earned on investments held in Trust Account</t>
        </is>
      </c>
      <c r="B7" s="6" t="n">
        <v>134398</v>
      </c>
      <c r="C7" s="6" t="n">
        <v>199286</v>
      </c>
      <c r="D7" s="6" t="n">
        <v>737057</v>
      </c>
      <c r="E7" s="6" t="n">
        <v>1195135</v>
      </c>
    </row>
    <row r="8">
      <c r="A8" s="4" t="inlineStr">
        <is>
          <t>Interest earned on cash held in bank</t>
        </is>
      </c>
      <c r="B8" s="6" t="n">
        <v>2</v>
      </c>
      <c r="C8" s="4" t="inlineStr">
        <is>
          <t xml:space="preserve"> </t>
        </is>
      </c>
      <c r="D8" s="6" t="n">
        <v>116</v>
      </c>
      <c r="E8" s="6" t="n">
        <v>69</v>
      </c>
    </row>
    <row r="9">
      <c r="A9" s="4" t="inlineStr">
        <is>
          <t>Total other income</t>
        </is>
      </c>
      <c r="B9" s="6" t="n">
        <v>134400</v>
      </c>
      <c r="C9" s="6" t="n">
        <v>199286</v>
      </c>
      <c r="D9" s="6" t="n">
        <v>737173</v>
      </c>
      <c r="E9" s="6" t="n">
        <v>1536888</v>
      </c>
    </row>
    <row r="10">
      <c r="A10" s="4" t="inlineStr">
        <is>
          <t>(Loss) Income before provision for income taxes</t>
        </is>
      </c>
      <c r="B10" s="6" t="n">
        <v>-316193</v>
      </c>
      <c r="C10" s="6" t="n">
        <v>9115</v>
      </c>
      <c r="D10" s="6" t="n">
        <v>-849368</v>
      </c>
      <c r="E10" s="6" t="n">
        <v>245660</v>
      </c>
    </row>
    <row r="11">
      <c r="A11" s="4" t="inlineStr">
        <is>
          <t>Provision for income taxes</t>
        </is>
      </c>
      <c r="B11" s="6" t="n">
        <v>-26942</v>
      </c>
      <c r="C11" s="6" t="n">
        <v>-41579</v>
      </c>
      <c r="D11" s="6" t="n">
        <v>-196591</v>
      </c>
      <c r="E11" s="6" t="n">
        <v>-185423</v>
      </c>
    </row>
    <row r="12">
      <c r="A12" s="4" t="inlineStr">
        <is>
          <t>Net (loss) income</t>
        </is>
      </c>
      <c r="B12" s="5" t="n">
        <v>-343135</v>
      </c>
      <c r="C12" s="5" t="n">
        <v>-32464</v>
      </c>
      <c r="D12" s="5" t="n">
        <v>-1045959</v>
      </c>
      <c r="E12" s="5" t="n">
        <v>60237</v>
      </c>
    </row>
    <row r="13">
      <c r="A13" s="4" t="inlineStr">
        <is>
          <t>Redeemable Clas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weighted average of common stock outstanding (in Shares)</t>
        </is>
      </c>
      <c r="B15" s="6" t="n">
        <v>1097718</v>
      </c>
      <c r="C15" s="6" t="n">
        <v>2441063</v>
      </c>
      <c r="D15" s="6" t="n">
        <v>1457184</v>
      </c>
      <c r="E15" s="6" t="n">
        <v>12204321</v>
      </c>
    </row>
    <row r="16">
      <c r="A16" s="4" t="inlineStr">
        <is>
          <t>Basic net loss (income) per share (in Dollars per share)</t>
        </is>
      </c>
      <c r="B16" s="8" t="n">
        <v>-0.06</v>
      </c>
      <c r="C16" s="8" t="n">
        <v>-0.01</v>
      </c>
      <c r="D16" s="8" t="n">
        <v>-0.18</v>
      </c>
      <c r="E16" s="5" t="n">
        <v>0</v>
      </c>
    </row>
    <row r="17">
      <c r="A17" s="4" t="inlineStr">
        <is>
          <t>Non-redeemable Class A and 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of common stock outstanding (in Shares)</t>
        </is>
      </c>
      <c r="B19" s="6" t="n">
        <v>4271712</v>
      </c>
      <c r="C19" s="6" t="n">
        <v>3457807</v>
      </c>
      <c r="D19" s="6" t="n">
        <v>4271712</v>
      </c>
      <c r="E19" s="6" t="n">
        <v>3457807</v>
      </c>
    </row>
    <row r="20">
      <c r="A20" s="4" t="inlineStr">
        <is>
          <t>Basic net loss (income) per share (in Dollars per share)</t>
        </is>
      </c>
      <c r="B20" s="8" t="n">
        <v>-0.06</v>
      </c>
      <c r="C20" s="8" t="n">
        <v>-0.01</v>
      </c>
      <c r="D20" s="8" t="n">
        <v>-0.18</v>
      </c>
      <c r="E20"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Unaudited Condensed Statements of Operations (Parenthetica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deemable 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of common stock outstanding</t>
        </is>
      </c>
      <c r="B4" s="6" t="n">
        <v>1097718</v>
      </c>
      <c r="C4" s="6" t="n">
        <v>2441063</v>
      </c>
      <c r="D4" s="6" t="n">
        <v>1457184</v>
      </c>
      <c r="E4" s="6" t="n">
        <v>12204321</v>
      </c>
    </row>
    <row r="5">
      <c r="A5" s="4" t="inlineStr">
        <is>
          <t>Diluted net (loss) income per share</t>
        </is>
      </c>
      <c r="B5" s="8" t="n">
        <v>-0.06</v>
      </c>
      <c r="C5" s="8" t="n">
        <v>-0.01</v>
      </c>
      <c r="D5" s="8" t="n">
        <v>-0.18</v>
      </c>
      <c r="E5" s="5" t="n">
        <v>0</v>
      </c>
    </row>
    <row r="6">
      <c r="A6" s="4" t="inlineStr">
        <is>
          <t>Non-redeemable Class A and 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of common stock outstanding</t>
        </is>
      </c>
      <c r="B7" s="6" t="n">
        <v>4271712</v>
      </c>
      <c r="C7" s="6" t="n">
        <v>3457807</v>
      </c>
      <c r="D7" s="6" t="n">
        <v>4271712</v>
      </c>
      <c r="E7" s="6" t="n">
        <v>3457807</v>
      </c>
    </row>
    <row r="8">
      <c r="A8" s="4" t="inlineStr">
        <is>
          <t>Diluted net (loss) income per share</t>
        </is>
      </c>
      <c r="B8" s="8" t="n">
        <v>-0.06</v>
      </c>
      <c r="C8" s="8" t="n">
        <v>-0.01</v>
      </c>
      <c r="D8" s="8" t="n">
        <v>-0.18</v>
      </c>
      <c r="E8"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1</t>
        </is>
      </c>
      <c r="B2" s="5" t="n">
        <v>81</v>
      </c>
      <c r="C2" s="5" t="n">
        <v>346</v>
      </c>
      <c r="D2" s="4" t="inlineStr">
        <is>
          <t xml:space="preserve"> </t>
        </is>
      </c>
      <c r="E2" s="5" t="n">
        <v>-4307272</v>
      </c>
      <c r="F2" s="5" t="n">
        <v>-4306845</v>
      </c>
    </row>
    <row r="3">
      <c r="A3" s="4" t="inlineStr">
        <is>
          <t>Balance (in Shares) at Dec. 31, 2021</t>
        </is>
      </c>
      <c r="B3" s="6" t="n">
        <v>813905</v>
      </c>
      <c r="C3" s="6" t="n">
        <v>3457807</v>
      </c>
      <c r="D3" s="4" t="inlineStr">
        <is>
          <t xml:space="preserve"> </t>
        </is>
      </c>
      <c r="E3" s="4" t="inlineStr">
        <is>
          <t xml:space="preserve"> </t>
        </is>
      </c>
      <c r="F3" s="4" t="inlineStr">
        <is>
          <t xml:space="preserve"> </t>
        </is>
      </c>
    </row>
    <row r="4">
      <c r="A4" s="4" t="inlineStr">
        <is>
          <t>Accretion of Class A ordinary shares to redemption amount</t>
        </is>
      </c>
      <c r="B4" s="4" t="inlineStr">
        <is>
          <t xml:space="preserve"> </t>
        </is>
      </c>
      <c r="C4" s="4" t="inlineStr">
        <is>
          <t xml:space="preserve"> </t>
        </is>
      </c>
      <c r="D4" s="4" t="inlineStr">
        <is>
          <t xml:space="preserve"> </t>
        </is>
      </c>
      <c r="E4" s="6" t="n">
        <v>-3483582</v>
      </c>
      <c r="F4" s="6" t="n">
        <v>-3483582</v>
      </c>
    </row>
    <row r="5">
      <c r="A5" s="4" t="inlineStr">
        <is>
          <t>Net income (loss)</t>
        </is>
      </c>
      <c r="B5" s="4" t="inlineStr">
        <is>
          <t xml:space="preserve"> </t>
        </is>
      </c>
      <c r="C5" s="4" t="inlineStr">
        <is>
          <t xml:space="preserve"> </t>
        </is>
      </c>
      <c r="D5" s="4" t="inlineStr">
        <is>
          <t xml:space="preserve"> </t>
        </is>
      </c>
      <c r="E5" s="6" t="n">
        <v>60237</v>
      </c>
      <c r="F5" s="6" t="n">
        <v>60237</v>
      </c>
    </row>
    <row r="6">
      <c r="A6" s="4" t="inlineStr">
        <is>
          <t>Balance at Dec. 31, 2022</t>
        </is>
      </c>
      <c r="B6" s="5" t="n">
        <v>81</v>
      </c>
      <c r="C6" s="5" t="n">
        <v>346</v>
      </c>
      <c r="D6" s="4" t="inlineStr">
        <is>
          <t xml:space="preserve"> </t>
        </is>
      </c>
      <c r="E6" s="6" t="n">
        <v>-7730617</v>
      </c>
      <c r="F6" s="6" t="n">
        <v>-7730190</v>
      </c>
    </row>
    <row r="7">
      <c r="A7" s="4" t="inlineStr">
        <is>
          <t>Balance (in Shares) at Dec. 31, 2022</t>
        </is>
      </c>
      <c r="B7" s="6" t="n">
        <v>813905</v>
      </c>
      <c r="C7" s="6" t="n">
        <v>3457807</v>
      </c>
      <c r="D7" s="4" t="inlineStr">
        <is>
          <t xml:space="preserve"> </t>
        </is>
      </c>
      <c r="E7" s="4" t="inlineStr">
        <is>
          <t xml:space="preserve"> </t>
        </is>
      </c>
      <c r="F7" s="4" t="inlineStr">
        <is>
          <t xml:space="preserve"> </t>
        </is>
      </c>
    </row>
    <row r="8">
      <c r="A8" s="4" t="inlineStr">
        <is>
          <t>Accretion of Class A ordinary shares to redemption amount</t>
        </is>
      </c>
      <c r="B8" s="4" t="inlineStr">
        <is>
          <t xml:space="preserve"> </t>
        </is>
      </c>
      <c r="C8" s="4" t="inlineStr">
        <is>
          <t xml:space="preserve"> </t>
        </is>
      </c>
      <c r="D8" s="4" t="inlineStr">
        <is>
          <t xml:space="preserve"> </t>
        </is>
      </c>
      <c r="E8" s="6" t="n">
        <v>-120011</v>
      </c>
      <c r="F8" s="6" t="n">
        <v>-120011</v>
      </c>
    </row>
    <row r="9">
      <c r="A9" s="4" t="inlineStr">
        <is>
          <t>Net income (loss)</t>
        </is>
      </c>
      <c r="B9" s="4" t="inlineStr">
        <is>
          <t xml:space="preserve"> </t>
        </is>
      </c>
      <c r="C9" s="4" t="inlineStr">
        <is>
          <t xml:space="preserve"> </t>
        </is>
      </c>
      <c r="D9" s="4" t="inlineStr">
        <is>
          <t xml:space="preserve"> </t>
        </is>
      </c>
      <c r="E9" s="6" t="n">
        <v>-32464</v>
      </c>
      <c r="F9" s="6" t="n">
        <v>-32464</v>
      </c>
    </row>
    <row r="10">
      <c r="A10" s="4" t="inlineStr">
        <is>
          <t>Balance at Mar. 31, 2023</t>
        </is>
      </c>
      <c r="B10" s="5" t="n">
        <v>81</v>
      </c>
      <c r="C10" s="5" t="n">
        <v>346</v>
      </c>
      <c r="D10" s="4" t="inlineStr">
        <is>
          <t xml:space="preserve"> </t>
        </is>
      </c>
      <c r="E10" s="6" t="n">
        <v>-7883092</v>
      </c>
      <c r="F10" s="6" t="n">
        <v>-7882665</v>
      </c>
    </row>
    <row r="11">
      <c r="A11" s="4" t="inlineStr">
        <is>
          <t>Balance (in Shares) at Mar. 31, 2023</t>
        </is>
      </c>
      <c r="B11" s="6" t="n">
        <v>813905</v>
      </c>
      <c r="C11" s="6" t="n">
        <v>3457807</v>
      </c>
      <c r="D11" s="4" t="inlineStr">
        <is>
          <t xml:space="preserve"> </t>
        </is>
      </c>
      <c r="E11" s="4" t="inlineStr">
        <is>
          <t xml:space="preserve"> </t>
        </is>
      </c>
      <c r="F11" s="4" t="inlineStr">
        <is>
          <t xml:space="preserve"> </t>
        </is>
      </c>
    </row>
    <row r="12">
      <c r="A12" s="4" t="inlineStr">
        <is>
          <t>Balance at Dec. 31, 2022</t>
        </is>
      </c>
      <c r="B12" s="5" t="n">
        <v>81</v>
      </c>
      <c r="C12" s="5" t="n">
        <v>346</v>
      </c>
      <c r="D12" s="4" t="inlineStr">
        <is>
          <t xml:space="preserve"> </t>
        </is>
      </c>
      <c r="E12" s="6" t="n">
        <v>-7730617</v>
      </c>
      <c r="F12" s="6" t="n">
        <v>-7730190</v>
      </c>
    </row>
    <row r="13">
      <c r="A13" s="4" t="inlineStr">
        <is>
          <t>Balance (in Shares) at Dec. 31, 2022</t>
        </is>
      </c>
      <c r="B13" s="6" t="n">
        <v>813905</v>
      </c>
      <c r="C13" s="6" t="n">
        <v>3457807</v>
      </c>
      <c r="D13" s="4" t="inlineStr">
        <is>
          <t xml:space="preserve"> </t>
        </is>
      </c>
      <c r="E13" s="4" t="inlineStr">
        <is>
          <t xml:space="preserve"> </t>
        </is>
      </c>
      <c r="F13" s="4" t="inlineStr">
        <is>
          <t xml:space="preserve"> </t>
        </is>
      </c>
    </row>
    <row r="14">
      <c r="A14" s="4" t="inlineStr">
        <is>
          <t>Conversion of Class B ordinary shares in Class A ordinary shares</t>
        </is>
      </c>
      <c r="B14" s="5" t="n">
        <v>346</v>
      </c>
      <c r="C14" s="5" t="n">
        <v>-346</v>
      </c>
      <c r="D14" s="4" t="inlineStr">
        <is>
          <t xml:space="preserve"> </t>
        </is>
      </c>
      <c r="E14" s="4" t="inlineStr">
        <is>
          <t xml:space="preserve"> </t>
        </is>
      </c>
      <c r="F14" s="4" t="inlineStr">
        <is>
          <t xml:space="preserve"> </t>
        </is>
      </c>
    </row>
    <row r="15">
      <c r="A15" s="4" t="inlineStr">
        <is>
          <t>Conversion of Class B ordinary shares in Class A ordinary shares (in Shares)</t>
        </is>
      </c>
      <c r="B15" s="6" t="n">
        <v>3457806</v>
      </c>
      <c r="C15" s="6" t="n">
        <v>-3457806</v>
      </c>
      <c r="D15" s="4" t="inlineStr">
        <is>
          <t xml:space="preserve"> </t>
        </is>
      </c>
      <c r="E15" s="4" t="inlineStr">
        <is>
          <t xml:space="preserve"> </t>
        </is>
      </c>
      <c r="F15" s="4" t="inlineStr">
        <is>
          <t xml:space="preserve"> </t>
        </is>
      </c>
    </row>
    <row r="16">
      <c r="A16" s="4" t="inlineStr">
        <is>
          <t>Accretion of Class A ordinary shares to redemption amount</t>
        </is>
      </c>
      <c r="B16" s="4" t="inlineStr">
        <is>
          <t xml:space="preserve"> </t>
        </is>
      </c>
      <c r="C16" s="4" t="inlineStr">
        <is>
          <t xml:space="preserve"> </t>
        </is>
      </c>
      <c r="D16" s="4" t="inlineStr">
        <is>
          <t xml:space="preserve"> </t>
        </is>
      </c>
      <c r="E16" s="6" t="n">
        <v>-756785</v>
      </c>
      <c r="F16" s="6" t="n">
        <v>-756785</v>
      </c>
    </row>
    <row r="17">
      <c r="A17" s="4" t="inlineStr">
        <is>
          <t>Excise tax liability on share redemptions</t>
        </is>
      </c>
      <c r="B17" s="4" t="inlineStr">
        <is>
          <t xml:space="preserve"> </t>
        </is>
      </c>
      <c r="C17" s="4" t="inlineStr">
        <is>
          <t xml:space="preserve"> </t>
        </is>
      </c>
      <c r="D17" s="4" t="inlineStr">
        <is>
          <t xml:space="preserve"> </t>
        </is>
      </c>
      <c r="E17" s="6" t="n">
        <v>-42099</v>
      </c>
      <c r="F17" s="6" t="n">
        <v>-42099</v>
      </c>
    </row>
    <row r="18">
      <c r="A18" s="4" t="inlineStr">
        <is>
          <t>Net income (loss)</t>
        </is>
      </c>
      <c r="B18" s="4" t="inlineStr">
        <is>
          <t xml:space="preserve"> </t>
        </is>
      </c>
      <c r="C18" s="4" t="inlineStr">
        <is>
          <t xml:space="preserve"> </t>
        </is>
      </c>
      <c r="D18" s="4" t="inlineStr">
        <is>
          <t xml:space="preserve"> </t>
        </is>
      </c>
      <c r="E18" s="6" t="n">
        <v>-1045959</v>
      </c>
      <c r="F18" s="6" t="n">
        <v>-1045959</v>
      </c>
    </row>
    <row r="19">
      <c r="A19" s="4" t="inlineStr">
        <is>
          <t>Balance at Dec. 31, 2023</t>
        </is>
      </c>
      <c r="B19" s="5" t="n">
        <v>427</v>
      </c>
      <c r="C19" s="4" t="inlineStr">
        <is>
          <t xml:space="preserve"> </t>
        </is>
      </c>
      <c r="D19" s="4" t="inlineStr">
        <is>
          <t xml:space="preserve"> </t>
        </is>
      </c>
      <c r="E19" s="6" t="n">
        <v>-9575460</v>
      </c>
      <c r="F19" s="6" t="n">
        <v>-9575033</v>
      </c>
    </row>
    <row r="20">
      <c r="A20" s="4" t="inlineStr">
        <is>
          <t>Balance (in Shares) at Dec. 31, 2023</t>
        </is>
      </c>
      <c r="B20" s="6" t="n">
        <v>4271711</v>
      </c>
      <c r="C20" s="6" t="n">
        <v>1</v>
      </c>
      <c r="D20" s="4" t="inlineStr">
        <is>
          <t xml:space="preserve"> </t>
        </is>
      </c>
      <c r="E20" s="4" t="inlineStr">
        <is>
          <t xml:space="preserve"> </t>
        </is>
      </c>
      <c r="F20" s="4" t="inlineStr">
        <is>
          <t xml:space="preserve"> </t>
        </is>
      </c>
    </row>
    <row r="21">
      <c r="A21" s="4" t="inlineStr">
        <is>
          <t>Accretion of Class A ordinary shares to redemption amount</t>
        </is>
      </c>
      <c r="B21" s="4" t="inlineStr">
        <is>
          <t xml:space="preserve"> </t>
        </is>
      </c>
      <c r="C21" s="4" t="inlineStr">
        <is>
          <t xml:space="preserve"> </t>
        </is>
      </c>
      <c r="D21" s="4" t="inlineStr">
        <is>
          <t xml:space="preserve"> </t>
        </is>
      </c>
      <c r="E21" s="6" t="n">
        <v>-260857</v>
      </c>
      <c r="F21" s="6" t="n">
        <v>-260857</v>
      </c>
    </row>
    <row r="22">
      <c r="A22" s="4" t="inlineStr">
        <is>
          <t>Excise tax liability on share redemptions</t>
        </is>
      </c>
      <c r="B22" s="4" t="inlineStr">
        <is>
          <t xml:space="preserve"> </t>
        </is>
      </c>
      <c r="C22" s="4" t="inlineStr">
        <is>
          <t xml:space="preserve"> </t>
        </is>
      </c>
      <c r="D22" s="4" t="inlineStr">
        <is>
          <t xml:space="preserve"> </t>
        </is>
      </c>
      <c r="E22" s="6" t="n">
        <v>-23741</v>
      </c>
      <c r="F22" s="6" t="n">
        <v>-23741</v>
      </c>
    </row>
    <row r="23">
      <c r="A23" s="4" t="inlineStr">
        <is>
          <t>Net income (loss)</t>
        </is>
      </c>
      <c r="B23" s="4" t="inlineStr">
        <is>
          <t xml:space="preserve"> </t>
        </is>
      </c>
      <c r="C23" s="4" t="inlineStr">
        <is>
          <t xml:space="preserve"> </t>
        </is>
      </c>
      <c r="D23" s="4" t="inlineStr">
        <is>
          <t xml:space="preserve"> </t>
        </is>
      </c>
      <c r="E23" s="6" t="n">
        <v>-343135</v>
      </c>
      <c r="F23" s="6" t="n">
        <v>-343135</v>
      </c>
    </row>
    <row r="24">
      <c r="A24" s="4" t="inlineStr">
        <is>
          <t>Balance at Mar. 31, 2024</t>
        </is>
      </c>
      <c r="B24" s="5" t="n">
        <v>427</v>
      </c>
      <c r="C24" s="4" t="inlineStr">
        <is>
          <t xml:space="preserve"> </t>
        </is>
      </c>
      <c r="D24" s="4" t="inlineStr">
        <is>
          <t xml:space="preserve"> </t>
        </is>
      </c>
      <c r="E24" s="5" t="n">
        <v>-10203193</v>
      </c>
      <c r="F24" s="5" t="n">
        <v>-10202766</v>
      </c>
    </row>
    <row r="25">
      <c r="A25" s="4" t="inlineStr">
        <is>
          <t>Balance (in Shares) at Mar. 31, 2024</t>
        </is>
      </c>
      <c r="B25" s="6" t="n">
        <v>4271711</v>
      </c>
      <c r="C25" s="6" t="n">
        <v>1</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43135</v>
      </c>
      <c r="C4" s="5" t="n">
        <v>-32464</v>
      </c>
      <c r="D4" s="5" t="n">
        <v>-1045959</v>
      </c>
      <c r="E4" s="5" t="n">
        <v>602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and dividends earned on investment in Trust</t>
        </is>
      </c>
      <c r="B6" s="6" t="n">
        <v>-134400</v>
      </c>
      <c r="C6" s="6" t="n">
        <v>-199233</v>
      </c>
      <c r="D6" s="6" t="n">
        <v>-737173</v>
      </c>
      <c r="E6" s="6" t="n">
        <v>-1195135</v>
      </c>
    </row>
    <row r="7">
      <c r="A7" s="4" t="inlineStr">
        <is>
          <t>Amortization of prepaid expenses</t>
        </is>
      </c>
      <c r="B7" s="4" t="inlineStr">
        <is>
          <t xml:space="preserve"> </t>
        </is>
      </c>
      <c r="C7" s="6" t="n">
        <v>-4636</v>
      </c>
      <c r="D7" s="4" t="inlineStr">
        <is>
          <t xml:space="preserve"> </t>
        </is>
      </c>
      <c r="E7" s="6" t="n">
        <v>46557</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rued costs and expenses</t>
        </is>
      </c>
      <c r="B9" s="6" t="n">
        <v>168448</v>
      </c>
      <c r="C9" s="6" t="n">
        <v>27460</v>
      </c>
      <c r="D9" s="6" t="n">
        <v>442135</v>
      </c>
      <c r="E9" s="6" t="n">
        <v>-75156</v>
      </c>
    </row>
    <row r="10">
      <c r="A10" s="4" t="inlineStr">
        <is>
          <t>Prepaid expenses</t>
        </is>
      </c>
      <c r="B10" s="6" t="n">
        <v>9246</v>
      </c>
      <c r="C10" s="4" t="inlineStr">
        <is>
          <t xml:space="preserve"> </t>
        </is>
      </c>
      <c r="D10" s="6" t="n">
        <v>-17488</v>
      </c>
      <c r="E10" s="6" t="n">
        <v>130175</v>
      </c>
    </row>
    <row r="11">
      <c r="A11" s="4" t="inlineStr">
        <is>
          <t>Due to related party</t>
        </is>
      </c>
      <c r="B11" s="4" t="inlineStr">
        <is>
          <t xml:space="preserve"> </t>
        </is>
      </c>
      <c r="C11" s="4" t="inlineStr">
        <is>
          <t xml:space="preserve"> </t>
        </is>
      </c>
      <c r="D11" s="6" t="n">
        <v>10000</v>
      </c>
      <c r="E11" s="6" t="n">
        <v>-2903</v>
      </c>
    </row>
    <row r="12">
      <c r="A12" s="4" t="inlineStr">
        <is>
          <t>Income taxes payable</t>
        </is>
      </c>
      <c r="B12" s="6" t="n">
        <v>26942</v>
      </c>
      <c r="C12" s="6" t="n">
        <v>41579</v>
      </c>
      <c r="D12" s="6" t="n">
        <v>-3205</v>
      </c>
      <c r="E12" s="6" t="n">
        <v>137633</v>
      </c>
    </row>
    <row r="13">
      <c r="A13" s="4" t="inlineStr">
        <is>
          <t>Deferred income tax</t>
        </is>
      </c>
      <c r="B13" s="4" t="inlineStr">
        <is>
          <t xml:space="preserve"> </t>
        </is>
      </c>
      <c r="C13" s="4" t="inlineStr">
        <is>
          <t xml:space="preserve"> </t>
        </is>
      </c>
      <c r="D13" s="6" t="n">
        <v>-18790</v>
      </c>
      <c r="E13" s="6" t="n">
        <v>18790</v>
      </c>
    </row>
    <row r="14">
      <c r="A14" s="4" t="inlineStr">
        <is>
          <t>Net cash used in operating activities</t>
        </is>
      </c>
      <c r="B14" s="6" t="n">
        <v>-272899</v>
      </c>
      <c r="C14" s="6" t="n">
        <v>-167294</v>
      </c>
      <c r="D14" s="6" t="n">
        <v>-1370480</v>
      </c>
      <c r="E14" s="6" t="n">
        <v>-87980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6" t="n">
        <v>-180000</v>
      </c>
      <c r="C16" s="4" t="inlineStr">
        <is>
          <t xml:space="preserve"> </t>
        </is>
      </c>
      <c r="D16" s="6" t="n">
        <v>-360000</v>
      </c>
      <c r="E16" s="6" t="n">
        <v>-2767015</v>
      </c>
    </row>
    <row r="17">
      <c r="A17" s="4" t="inlineStr">
        <is>
          <t>Trust Account withdrawal for redeeming shareholder payments</t>
        </is>
      </c>
      <c r="B17" s="6" t="n">
        <v>2374149</v>
      </c>
      <c r="C17" s="4" t="inlineStr">
        <is>
          <t xml:space="preserve"> </t>
        </is>
      </c>
      <c r="D17" s="6" t="n">
        <v>4209931</v>
      </c>
      <c r="E17" s="6" t="n">
        <v>125587180</v>
      </c>
    </row>
    <row r="18">
      <c r="A18" s="4" t="inlineStr">
        <is>
          <t>Withdrawal of trust funds to pay taxes</t>
        </is>
      </c>
      <c r="B18" s="4" t="inlineStr">
        <is>
          <t xml:space="preserve"> </t>
        </is>
      </c>
      <c r="C18" s="4" t="inlineStr">
        <is>
          <t xml:space="preserve"> </t>
        </is>
      </c>
      <c r="D18" s="6" t="n">
        <v>514964</v>
      </c>
      <c r="E18" s="6" t="n">
        <v>502949</v>
      </c>
    </row>
    <row r="19">
      <c r="A19" s="4" t="inlineStr">
        <is>
          <t>Net cash provided by Investing Activities</t>
        </is>
      </c>
      <c r="B19" s="6" t="n">
        <v>2194149</v>
      </c>
      <c r="C19" s="4" t="inlineStr">
        <is>
          <t xml:space="preserve"> </t>
        </is>
      </c>
      <c r="D19" s="6" t="n">
        <v>4364895</v>
      </c>
      <c r="E19" s="6" t="n">
        <v>123323114</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ayments to redeeming shareholders</t>
        </is>
      </c>
      <c r="B21" s="6" t="n">
        <v>-2374149</v>
      </c>
      <c r="C21" s="4" t="inlineStr">
        <is>
          <t xml:space="preserve"> </t>
        </is>
      </c>
      <c r="D21" s="4" t="inlineStr">
        <is>
          <t xml:space="preserve"> </t>
        </is>
      </c>
      <c r="E21" s="4" t="inlineStr">
        <is>
          <t xml:space="preserve"> </t>
        </is>
      </c>
    </row>
    <row r="22">
      <c r="A22" s="4" t="inlineStr">
        <is>
          <t>Proceeds from sale of common stocks to initial stockholders</t>
        </is>
      </c>
      <c r="B22" s="4" t="inlineStr">
        <is>
          <t xml:space="preserve"> </t>
        </is>
      </c>
      <c r="C22" s="4" t="inlineStr">
        <is>
          <t xml:space="preserve"> </t>
        </is>
      </c>
      <c r="D22" s="6" t="n">
        <v>-4209931</v>
      </c>
      <c r="E22" s="6" t="n">
        <v>-125587180</v>
      </c>
    </row>
    <row r="23">
      <c r="A23" s="4" t="inlineStr">
        <is>
          <t>Proceeds from issuance of promissory note to related party</t>
        </is>
      </c>
      <c r="B23" s="6" t="n">
        <v>295750</v>
      </c>
      <c r="C23" s="4" t="inlineStr">
        <is>
          <t xml:space="preserve"> </t>
        </is>
      </c>
      <c r="D23" s="6" t="n">
        <v>1075000</v>
      </c>
      <c r="E23" s="6" t="n">
        <v>2767015</v>
      </c>
    </row>
    <row r="24">
      <c r="A24" s="4" t="inlineStr">
        <is>
          <t>Net cash used in financing activities</t>
        </is>
      </c>
      <c r="B24" s="6" t="n">
        <v>-2078399</v>
      </c>
      <c r="C24" s="4" t="inlineStr">
        <is>
          <t xml:space="preserve"> </t>
        </is>
      </c>
      <c r="D24" s="6" t="n">
        <v>-3134931</v>
      </c>
      <c r="E24" s="6" t="n">
        <v>-122820165</v>
      </c>
    </row>
    <row r="25">
      <c r="A25" s="4" t="inlineStr">
        <is>
          <t>Net change in cash</t>
        </is>
      </c>
      <c r="B25" s="6" t="n">
        <v>-157149</v>
      </c>
      <c r="C25" s="6" t="n">
        <v>-167294</v>
      </c>
      <c r="D25" s="6" t="n">
        <v>-140516</v>
      </c>
      <c r="E25" s="6" t="n">
        <v>-376853</v>
      </c>
    </row>
    <row r="26">
      <c r="A26" s="4" t="inlineStr">
        <is>
          <t>Cash, beginning of the period</t>
        </is>
      </c>
      <c r="B26" s="6" t="n">
        <v>162933</v>
      </c>
      <c r="C26" s="6" t="n">
        <v>303449</v>
      </c>
      <c r="D26" s="6" t="n">
        <v>303449</v>
      </c>
      <c r="E26" s="6" t="n">
        <v>680302</v>
      </c>
    </row>
    <row r="27">
      <c r="A27" s="4" t="inlineStr">
        <is>
          <t>Cash, end of the period</t>
        </is>
      </c>
      <c r="B27" s="6" t="n">
        <v>5784</v>
      </c>
      <c r="C27" s="6" t="n">
        <v>136155</v>
      </c>
      <c r="D27" s="6" t="n">
        <v>162933</v>
      </c>
      <c r="E27" s="6" t="n">
        <v>303449</v>
      </c>
    </row>
    <row r="28">
      <c r="A28" s="3" t="inlineStr">
        <is>
          <t>Supplemental disclosure of cash flow information:</t>
        </is>
      </c>
      <c r="B28" s="4" t="inlineStr">
        <is>
          <t xml:space="preserve"> </t>
        </is>
      </c>
      <c r="C28" s="4" t="inlineStr">
        <is>
          <t xml:space="preserve"> </t>
        </is>
      </c>
      <c r="D28" s="4" t="inlineStr">
        <is>
          <t xml:space="preserve"> </t>
        </is>
      </c>
      <c r="E28" s="4" t="inlineStr">
        <is>
          <t xml:space="preserve"> </t>
        </is>
      </c>
    </row>
    <row r="29">
      <c r="A29" s="4" t="inlineStr">
        <is>
          <t>Recognition of liability for excise tax on redemptions</t>
        </is>
      </c>
      <c r="B29" s="6" t="n">
        <v>23741</v>
      </c>
      <c r="C29" s="4" t="inlineStr">
        <is>
          <t xml:space="preserve"> </t>
        </is>
      </c>
      <c r="D29" s="6" t="n">
        <v>42099</v>
      </c>
      <c r="E29" s="4" t="inlineStr">
        <is>
          <t xml:space="preserve"> </t>
        </is>
      </c>
    </row>
    <row r="30">
      <c r="A30" s="4" t="inlineStr">
        <is>
          <t>Accretion of Class A redeemable shares to possible redemption value</t>
        </is>
      </c>
      <c r="B30" s="5" t="n">
        <v>260857</v>
      </c>
      <c r="C30" s="5" t="n">
        <v>120011</v>
      </c>
      <c r="D30" s="5" t="n">
        <v>756785</v>
      </c>
      <c r="E30" s="5" t="n">
        <v>34835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rganization, Business Operation and Going Concern</t>
        </is>
      </c>
      <c r="B1" s="2" t="inlineStr">
        <is>
          <t>3 Months Ended</t>
        </is>
      </c>
      <c r="C1" s="2" t="inlineStr">
        <is>
          <t>12 Months Ended</t>
        </is>
      </c>
    </row>
    <row r="2">
      <c r="B2" s="2" t="inlineStr">
        <is>
          <t>Mar. 31, 2024</t>
        </is>
      </c>
      <c r="C2" s="2" t="inlineStr">
        <is>
          <t>Dec. 31, 2023</t>
        </is>
      </c>
    </row>
    <row r="3">
      <c r="A3" s="3" t="inlineStr">
        <is>
          <t>Organization, Business Operation and Going Concern [Abstract]</t>
        </is>
      </c>
      <c r="B3" s="4" t="inlineStr">
        <is>
          <t xml:space="preserve"> </t>
        </is>
      </c>
      <c r="C3" s="4" t="inlineStr">
        <is>
          <t xml:space="preserve"> </t>
        </is>
      </c>
    </row>
    <row r="4">
      <c r="A4" s="4" t="inlineStr">
        <is>
          <t>Organization, Business Operation and Going Concern</t>
        </is>
      </c>
      <c r="B4" s="4" t="inlineStr">
        <is>
          <t>Note 1 — Organization, Business Operation and Going Concern Clover Leaf Capital Corp. (the “Company,” “our,” “we,” or “us”) a blank check company incorporated in the State of Delaware for the purpose of effecting a merger, capital stock exchange, asset acquisition, stock purchase, reorganization or similar business combination with one or more businesses (“Business Combination”). The Company may pursue the initial Business Combination target in any industry or geographic location. The Company originally intended to focus its search for a target business engaged in the cannabis industry. As of March 31, 2024, the Company had not commenced any operations. All activity for the period from February 25, 2021 (inception) through March 31, 2024 relates to the Company’s formation, the initial public offering that the Company consummated on July 22, 2021 (the “Initial Public Offering” or “IPO”) and the Company’s efforts to pursue an initial Business Combination described below. The Company will not generate any operating revenues until after the completion of its initial Business Combination at the earliest. The Company will generate non -operating The Company’s sponsor is Yntegra Capital Investments, LLC, a Delaware limited liability company (the “Sponsor”). The Registration Statement on Form S -1 -allotment Transaction costs amounted to $9,562,126 consisting of $2,766,246 of underwriting commissions, $4,840,931 of deferred underwriting commissions, $1,383,123 of the fair value of the 138,312 Class A Common Stock issued to the Representative and/or its designees upon the consummation of the IPO (“Representative Shares”), and $571,826 of other cash offering costs. The Company’s initial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n initial Business Combination. However, the Company will only complete an initial Business Combination if the post -initial Following the closing of the IPO on July 22, 2021, $140,386,985 ($10.15 per Unit) from the net proceeds sold in the IPO, including the proceeds of the sale of the Private Placement Units, will be held in a U.S. -based -7 held in the Trust Account that may be released to pay the Company’s franchise and income taxes, if any, the funds held in the Trust Account will not be released from the Trust Account until the earliest to occur of: (1) the completion of an initial Business Combination; (2) the redemption of any Public Shares properly submitted in connection with a stockholder vote to amend the Company’s Amended and Restated Certificate of Incorporation, as amended and currently in effect (the “Amended and Restated Charter”) (A) to modify the substance or timing of the Company’s obligation to redeem 100% of the Public Shares if the Company does not complete an initial Business Combination within the applicable period or (B) with respect to any other provision relating to stockholders’ rights or pre -initial The Company will provide its holders of Public Shares, including its Sponsor and any other holders of Founder Shares (as defined below) (see Note 5) (or their permitted transferees prior to our IPO (the “Initial Stockholders”) and Management Team to the extent our Initial Stockholders and/or the members of our Management Team purchase Public Shares (the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 -share The shares of Class A Common Stock and Class B common stock, par value $0.0001 per share (the “Class B Common Stock,” and together with the Class A Common Stock, the “Common Stock”) subject to redemption will be recorded at a redemption value and classified as temporary equity upon the completion of the IPO, in accordance with the Financial Accounting Standards Board’s (“FASB”) Accounting Standards Codification (“ASC”) Topic 480 “Distinguishing Liabilities from Equity.”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will have only until July 22, 2024 to complete the initial Business Combination (the “Combination Period”). Pursuant to the terms of the Company’s Amended and Restated Charter and the Investment Management Trust Agreement, dated July 19, 2021 entered into between the Company and Continental, as trustee of the Trust Account, in order to extend the time available for the Company to consummate its initial Business Combination, the Sponsor or its affiliates or designees, upon five days’ advance notice prior to the applicable deadline, must have deposited into the Trust Account $1,383,123 ($0.10 per share on or prior to the date of the applicable deadline) for each additional three -month -interest Extension of the Combination Period The Company originally had up to 12 months from the closing of its Initial Public Offering, or until July 22, 2022, to consummate an initial Business Combination. However, as requested by the Sponsor and as permitted under the Company’s Amended and Restated Charter, on July 19, 2022, the Company extended the Combination Period from July 22, 2022 to October 22, 2022 (the “July 2022 Extension”). On July 18, 2022, the Company issued a promissory note (the “July 2022 Extension Note”) in the principal amount of $1,383,123 to the Sponsor in connection with the July 2022 Extension. The July 2022 Extension was the first of three three -month On October 19, 2022, the Company held a special meeting of stockholders (the “2022 Special Meeting”). At the 2022 Special Meeting, the Company’s stockholders approved an amendment to the Company’s Amended and Restated Charter to extend the date by which the Company must consummate its initial Business Combination from October 22, 2022 to July 22, 2023, or such earlier date as determined by the Company’s board of directors (the “Board”) (the “October 2022 Extension”). In connection with the 2022 Special Meeting, stockholders holding 12,204,072 shares of the Company’s Class A Common Stock issued in the Company’s IPO exercised their right to redeem such shares for a pro rata portion of the funds in the Company’s Trust Account. As a result, approximately $125,587,180.34 (approximately $10.29 per share) was removed from the Company’s Trust Account to pay such holders. On October 19, 2022, the Company issued a promissory note (the “October 2022 Extension Note”) in the principal amount of $1,383,123 to the Sponsor in connection with the October 2022 Extension. On July 21, 2023, the Company held a special meeting of stockholders (the “2023 Special Meeting”). At the 2023 Special Meeting, the Company’s stockholders approved an amendment (the “2023 Extension Amendment”) to the Company’s Amended and Restated Charter to extend the date by which the Company must consummate its initial Business Combination from July 22, 2023 to January 22, 2024, or such earlier date as determined by the Company’s Board (the “2023 Extension”). On July 20, 2023, the Company filed the 2023 Extension Amendment with the Secretary of State of the State of Delaware. In connection with the 2023 Special Meeting, stockholders holding 376,002 shares of the Company’s Class A Common Stock issued in the Company’s IPO exercised their right to redeem such shares for a pro rata portion of the funds in the Company’s Trust Account. As a result, approximately $4,209,931.03 (approximately $11.20 per share after removal of interest to pay taxes) was removed from the Company’s Trust Account to pay such holders, resulting in approximately $14,008,650.13 remaining in the Trust Account. On July 22, 2023, the Company issued a promissory note (the “2023 Extension Note”) in the principal amount of $360,000 to the Sponsor in connection with the 2023 Extension. In connection with the 2023 Extension, the Company caused up to $360,000 to be deposited into the Trust Account in installments of $60,000 per month, which equates to approximately $0.048 per remaining Public Share, for each calendar month or portion thereof (commencing on July 22, 2024 and on the 22 nd On January 17, 2024, the Company held a special meeting of stockholders (the “2024 Special Meeting”). At the 2024 Special Meeting, the Company’s stockholders approved an amendment (the “2024 Extension Amendment”) to the Amended and Restated Charter to extend the date by which the Company must consummate its initial Business Combination from January 22, 2024 to July 22, 2024, or such earlier date as determined by the Company’s Board (the “2024 Extension”). In connection with the 2024 Special Meeting, Public Stockholders holding 202,360 Public Shares exercised their right to redeem such shares for a pro rata portion of the funds in the Trust Account. As a result, $2,374,149 (approximately $11.73 per share) was removed from the Trust Account to pay such holders. Following the approval and implementation of the 2024 Extension Amendment, on January 22, 2024, the Company issued a promissory note (the “2024 Extension Note”) in the aggregate principal amount of up to $360,000 the Sponsor, pursuant to which the Sponsor agreed to loan to the Company up to $360,000 to deposit into the Company’s Trust Account for each Public Share that was not redeemed in connection with the 2024 Extension Amendment. The 2024 Extension Note bears no interest and is repayable in full upon the earlier of (a) the date of the consummation of the Company’s initial Business Combination, or (b) the date of the liquidation of the Company. The Company has drawn $180,000 under the 2024 Extension Note, which was outstanding as of March 31, 2024. On January 22, 2024, the Company deposited $60,000 into the Trust Account, and the Company will continue to deposit $60,000 into the Trust Account for each additional calendar month (promptly following the 22 nd On January 22, 2024, the Company issued the 2024 Working Capital Note in the principal amount of up to $1,000,000 to the Sponsor. The 2024 Working Capital Note was issued in connection with up to $1,000,000 of advances the Sponsor has made or may make in the future to the Company for working capital expenses. The loan is non -interest Nasdaq Compliance — Minimum Public Holders Requirement and Annual Meeting Requirement On August 31, 2023, the Company received a deficiency letter from the Listing Qualifications Department (the “Staff”) of The Nasdaq Stock Market LLC (“Nasdaq”) notifying the Company that it no longer met the minimum 300 public holders requirement for The Nasdaq Capital Market pursuant to Nasdaq Listing Rule 5550(a)(3) (the “Minimum Public Holders Requirement”). The notification received had no immediate effect on the Company’s Nasdaq listing. On October 16, 2023, the Company submitted to Nasdaq a plan to regain compliance with the Minimum Public Holders Requirement. On October 25, 2023, in response to such compliance plan, the Staff granted the Company an extension of time to regain compliance with the Minimum Public Holders Requirement. Pursuant to the extension, on or before February 27, 2024, the Company must have filed with Nasdaq documentation that demonstrated that its Common Stock has a minimum of 300 public holders. On January 23, 2024, the Company received a deficiency notice from the Staff of Nasdaq notifying the Company that it was not in compliance with the requirement pursuant to Nasdaq Listing Rule 5620(a) that companies listed on Nasdaq hold an annual meeting of shareholders within twelve months of their fiscal year end (the “Annual Meeting Requirement”) because it did not hold an annual meeting of stockholders within twelve months of our fiscal year ended December 31, 2022. The notification received had no immediate effect on the Company’s Nasdaq listing. In accordance with Nasdaq rules, the Company had 45 calendar days, or until March 8, 2024, to submit a plan to regain compliance with the Annual Meeting Requirement. On February 27, 2024, the Company was not able to demonstrate compliance with the Minimum Public Holders Requirement, and as such, on March 1, 2024, the Company received a notice (the “Delisting Notice”) from the Staff of Nasdaq informing the Company that its securities may be subject to suspension and delisting pending the outcome of a hearing before the Nasdaq Hearings Panel (the “Panel”), which the Company requested on March 8, 2024. Because the Staff of Nasdaq issued the Delisting Notice to the Company on March 1, 2024, the Company chose to forego submitting a plan of compliance to Nasdaq related to the Annual Meeting Requirement, with such deficiency serving as an additional basis for delisting the Company’s securities from Nasdaq. Because the Company was unable to demonstrate compliance with the Minimum Public Holders Requirement and did not submit to Nasdaq a plan of compliance related to the Annual Meeting Requirement, the Company’s securities may be subject to suspension and delisting pending the outcome of a hearing before the Panel, which the Company requested on March 8, 2024. The Company’s hearing before the Panel was held on May 7, 2024, and as of the date of this Quarterly Report on Form 10 -Q Indemnification Agreement with Kustom Entertainment and Digital Ally On February 1, 2024, the Company entered into indemnification agreement (the “Indemnification Agreement”) with Kustom Entertainment, Inc., a Nevada corporation (“Kustom Entertainment”) and Digital Ally, Inc., a Nevada corporation and the sole stockholder of Kustom Entertainment, pursuant to which, Kustom Entertainment and Digital Ally, Inc., a Nevada corporation (the “Kustom Entertainment Stockholder”) agreed to indemnify the Company and its officers and directors for liabilities incurred in connection with the Kustom Entertainment Stockholder disclosure incorporated by reference into the Registration Statement on Form S -4 -274851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 -share The Sponsor, officers and directors have entered into a letter agreement with the Company, pursuant to which they have agreed to waive: (i) their redemption rights with respect to any Founder Shares (as defined below) (see Note 5), the shares of the Company’s Class A Common Stock included within the Private Placement Units purchased by our Sponsor, Initial Stockholders, and the underwriters of the Initial Public Offering in the Private Placement (“Private Placement Shares”), and Public Shares held by them, as applicable, in connection with the completion of the initial Business Combination; (ii) their redemption rights with respect to any Founder Shares and Public Shares held by them in connection with a stockholder vote to amend the Company’s Amended and Restated Charter (a) to modify the substance or timing of the Company’s obligation to redeem 100% of the Public Shares if the Company does not complete the initial Business Combination within the Combination Period or (b) with respect to any other provision relating to stockholders’ rights or pre -initial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15 per Public Share or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Franchise and Income Tax Withdrawals from Trust Account Since completion of its IPO on July 19, 2021, and through March 31, 2024, the Company withdrew $1,017,913 from the Trust Account to pay its liabilities related to federal, Florida state and Delaware franchise taxes. Through March 31, 2024, the Company remitted $777,312 to the respective tax authorities. Additionally, as of March 31, 2024, the Company had accrued but unpaid income tax liability of $161,370 and was in a credit position of $48,543 for Delaware franchise tax, which resulted in remaining excess of funds withdrawn from the Trust Account, but not remitted to the government authorities of $240,601. As of March 31, 2024, the Company had $5,784 in its operating account and inadvertently used $234,817 of the funds withdrawn from the Trust Account for payment of taxes for payment of other operating expenses not related to taxes. The Company continues to incur further tax liabilities and intends to cover such liabilities from the funds in its operating account and, if necessary, from the proceeds from the promissory note to Sponsor, without recurring to additional withdrawals from the Trust Account, until the excess of the funds withdrawn from the Trust Account over the amounts remitted to the government authorities is cured. Going Concern As of March 31, 2024 and December 31, 2023, the Company had $5,784 and $162,933 in cash, respectively, and working capital deficit of $5,121,226 and $4,493,502 (net of Delaware franchise and income taxes), respectively. Prior to the completion of the IPO, the Company’s liquidity needs had been satisfied through a payment from the Sponsor of $25,000 (see Note 5) for the Founder Shares to cover certain offering costs and the loan under an unsecured promissory note from the Sponsor of $300,000 (see Note 5). On July 24, 2023, the Company issued a promissory note (the “2023 Working Capital Note”) in the principal amount of up to $300,000 to the Sponsor. The 2023 Working Capital Note was issued in connection with advances the Sponsor may make in the future to the Company for working capital expenses. The loan is non -interest At various dates in the fourth quarter of 2023, the Sponsor advanced to the Company $415,000 for the Company’s working capital needs. On January 22, 2024, the Company issued the 2024 Working Capital Note in the principal amount of up to $1,000,000 to the Sponsor. The 2024 Working Capital Note was issued in connection with advances the Sponsor may make in the future to the Company for working capital expenses. The loan is non -interest In addition, in order to finance transaction costs in connection with an Initial Business Combination, the Company’s Sponsor or an affiliate of the Sponsor or certain of the Company’s officers and directors may, but are not obligated to, provide the Company Working Capital Loans, as defined below (see Note 5). $1,010,750 and $715,000 were outstanding under Working Capital Loans as of March 31, 2024, and December 31, 2023, respectively.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s Accounting Standards Update (“ASU”) Topic 2014 -15 Merger Agreement On June 1, 2023, the Company entered into an Agreement and Plan of Merger (the “Kustom Entertainment Merger Agreement”) with CL Merger Sub, Inc., a Nevada corporation and a wholly -owned Pursuant to the Kustom Entertainment Merger Agreement, subject to the terms and conditions set forth therein upon the consummation of the transactions contemplated by the Kustom Entertainment Merger Agreement (the “Closing”), Merger Sub will merge with and into Kustom Entertainment (the “Merger,” and together with the other transactions and agreements contemplated by the Kustom Entertainment Merger Agreement, the “Kustom Entertainment Business Combination”), with Kustom Entertainment continuing as the surviving corporation in the Merger and a wholly -owned The aggregate merger consideration to be paid pursuant to the Kustom Entertainment Merger Agreement to the Kustom Entertainment Stockholder as of immediately prior to the Effective Time will be an amount equal to (the “Merger Consideration”) (i) $125 million, minus (ii) the estimated consolidated indebtedness of Kustom Entertainment as of the Closing (“Closing Indebtedness”). The Merger Consideration to be paid to the Kustom Entertainment Stockholder will be paid solely by the delivery of new shares of the Company’s Class A Common Stock, each valued at $11.14 per share. The Closing Indebtedness (and the resulting Merger Consideration) is based solely on estimates determined shortly prior to the Closing and is not subject to any post -Closing -up Risks and Uncertainties Management continues to evaluate the impact of the COVID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special purpose acquisition companies are exempt from the excise tax. In addition, any redemptions that occur in the same taxable year as a liquidation is completed will also be exempt from such tax. Any redemption or other repurchase that occurs after December 31, 2022, in connection with an initial Business Combination, a vote by the stockholders of the Company to extend the period of time to complete the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n initial Business Combination and in the Company’s ability to complete an initial Business Combination. As discussed above, on July 19, 2023, holders of 376,002 shares of Common Stock elected to redeem their shares in connection with the 2023 Extension Amendment. As a result, $4,209,931 was removed from the Company’s Trust Account to pay such holders. On January 22, 2024, holders of 202,360 shares of Common Stock elected to redeem their shares in connection with the 2024 Extension Amendment. As a result, $2,304,427 was removed from the Company’s Trust Account to pay such holders. Management has evaluated the requirements of the IR Act and the Company’s operations and has determined that $ 65,841 is required to be recorded as a liability, which remained outstanding on the Company’s balance sheet as of March 31, 2024. This liability will be reevaluated and remeasured at the end of each quarterly period. New SPAC Rules On January 24, 2024, the SEC adopted new rules and regulations for special purpose acquisition companies (“SPACs”), which will become effective on July 1, 2024 (the “2024 SPAC Rules”). The 2024 SPAC Rules require, among other matters, (i) additional disclosures relating to SPAC Business Combination transactions; (ii) additional disclosures relating to dilution and to conflicts of interest involving sponsors and their affiliates in both SPAC initial public offerings and Business Combination transactions; (iii) additional disclosures regarding projections included in SEC filings in connection with proposed Business Combination transactions; and (iv) the requirement that both the SPAC and its target company be co -registrants</t>
        </is>
      </c>
      <c r="C4" s="4" t="inlineStr">
        <is>
          <t>Note 1 — Organization, Business Operation and Going Concern Clover Leaf Capital Corp. (the “Company”) a blank check company incorporated in the State of Delaware for the purpose of effecting a merger, stock exchange, asset acquisition, stock purchase, reorganization or similar business combination with one or more businesses (“Business Combination”). The Company may pursue the initial Business Combination target in any industry or geographic location. The Company intended to focus its search for a target business engaged in the cannabis industry. As of December 31, 2023, the Company had not commenced any operations. All activity for the period from February 25, 2021 (inception) through December 31, 2023 relates to the Company’s formation, the initial public offering (the “Initial Public Offering” or “IPO”) and the Company’s efforts to pursue an initial Business Combination described below. The Company will not generate any operating revenues until after the completion of its initial Business Combination at the earliest. The Company will generate non -operating The Company’s sponsor is Yntegra Capital Investments, LLC, a Delaware limited liability company (the “Sponsor”). The Registration Statement for the Company’s IPO (the “IPO Registration Statement”) was declared effective on July 19, 2021. On July 22, 2021, the Company consummated its IPO of 13,831,230 units (the “Units” and, with respect to the Company’s Class A common stock, par value $0.0001 (“Class A Common Stock”) included in the Units being offered, the “Public Shares”) at $10.00 per Unit, which is discussed in Note 3 (“The Initial Public Offering”), and the sale of 675,593 Units which is discussed in Note 4 (“The Private Placement”), at a price of $10.00 per private placement unit (“Private Placement Units”), in a private placement (the “Private Placement”) to the Sponsor and Maxim Group LLC (the “Representative”), the representative of the underwriters, that closed simultaneously with the IPO. On July 22, 2021, the underwriters partially exercised their over -allotment Transaction costs amounted to $9,562,126 consisting of $2,766,246 of underwriting commissions, $4,840,931 of deferred underwriting commissions, $1,383,123 of the fair value of the 138,312 Class A Common Stock issued to the Representative and/or its designees upon the consummation of the IPO (“Representative Shares”), and $571,826 of other cash offering costs. The Company’s initial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n initial Business Combination. However, the Company will only complete an initial Business Combination if the post -initial Following the closing of the IPO on July 22, 2021, $140,386,985 ($10.15 per Unit) from the net proceeds sold -7 vote to amend the Company’s Amended and Restated Certificate of Incorporation, as amended and currently in effect (the “Amended and Restated Charter”) (A) to modify the substance or timing of the Company’s obligation to redeem 100% of the Public Shares if the Company does not complete an initial Business Combination within the applicable period or (B) with respect to any other provision relating to stockholders’ rights or pre -initial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 -share The shares of Class A Common Stock and Class B common stock, par value $0.0001 per share (the “Class B Common Stock” and together with the Class A Common Stock, the “Common Stock”) subject to redemption will be recorded at a redemption value and classified as temporary equity upon the completion of the IPO, in accordance with the Financial Accounting Standards Board’s (“FASB”) Accounting Standards Codification (“ASC”) Topic 480 “Distinguishing Liabilities from Equity.”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will have only until July 22, 2024 to complete the initial Business Combination (the “Combination Period”). Pursuant to the terms of the Company’s Amended and Restated Charter and the Investment Management Trust Agreement, dated July 19, 2021 entered into between the Company and Continental, as trustee of the Trust Account, in order to extend the time available for the Company to consummate its initial Business Combination, the Sponsor or its affiliates or designees, upon five days’ advance notice prior to the applicable deadline, must deposit into the Trust Account for each additional three -month -month -interest On July 18, 2022, the Company issued a promissory note (the “July 2022 Extension Note”) in the principal amount of $1,383,123 to the Sponsor in connection with the extension of the Combination Period from July 22, 2022 to October 22, 2022 (the “July 2022 Extension”). On October 19, 2022, the Company held a special meeting of stockholders (the “2022 Special Meeting”). At the 2022 Special Meeting, the Company’s stockholders approved an amendment to the Company’s Amended and Restated Charter to extend the date by which the Company must consummate its initial Business Combination from October 22, 2022 to July 22, 2023, or such earlier date as determined by the Company’s board of directors (the “Board”) (the “October 2022 Extension”). In connection with the 2022 Special Meeting, stockholders holding 12,204,072 On July 19, 2023, the Company held a special meeting of stockholders in lieu of an annual meeting of stockholders (the “2023 Special Meeting”). At the 2023 Special Meeting, the Company’s stockholders approved an amendment (the “2023 Extension Amendment”) to the Company’s Amended and Restated Charter to extend the date by which the Company must consummate its initial Business Combination from July 22, 2023 to January 22, 2024, or such earlier date as determined by the Company’s Board (the “2023 Extension”). On July 20, 2023, the Company filed the 2023 Extension Amendment with the Secretary of State of the State of Delaware. In connection with the 2023 Special Meeting, stockholders holding 376,002 In connection with the 2023 Extension, the Company will cause up to $360,000 to be deposited into the Trust Account in installments of $60,000 per month, which equates to approximately $0.048 per remaining Public Share, for each calendar month or portion thereof (commencing on July 22, 2023 and on the 22 nd On August 31, 2023, the Company received a deficiency letter from the Listing Qualifications Department (the “Staff”) of The Nasdaq Stock Market (“Nasdaq”) notifying the Company that the Company no longer meets the minimum 300 public holders requirement for The Nasdaq Capital Market pursuant to Nasdaq Listing Rule 5550(a)(3) (the “Minimum Public Holders Requirement”). The notification received has no immediate effect on the Company’s Nasdaq listing. On October 16, 2023, the Company submitted to Nasdaq a plan to regain compliance with the Minimum Public Holders Requirement. On October 25, 2023, in response to such compliance plan, the Staff granted the Company an extension of time to regain compliance with the Minimum Public Holders Requirement. Pursuant to the extension, on or before February 27, 2024, the Company must have filed with Nasdaq documentation that demonstrated that the Company’s Common Stock has a minimum of 300 public holders. On February 27, 2024, the Company was not able to demonstrate compliance with the Minimum Public Holders Requirement, and as such, on March 1, 2024, the Company received a notice from the Staff of Nasdaq (the “Delisting Notice”) informing the Company that its securities may be subject to suspension and delisting pending the outcome of a hearing before the Nasdaq Hearings Panel (the “Panel”), which the Company requested on March On October 4, 2023, the Company issued a press release announcing that the Company had submitted to EDGAR, the SEC’s online portal, a Registration Statement on Form S -4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 -share The Sponsor, officers and directors have entered into a letter agreement with the Company, pursuant to which they have agreed to waive: (i) their redemption rights with respect to any Founder Shares (as defined below) (see Note 5), Private Placement Shares and Public Shares held by them, as applicable, in connection with the completion of the initial Business Combination; (ii) their redemption rights with respect to any Founder Shares and Public Shares held by them in connection with a stockholder vote to amend the Company’s Amended and Restated Charter (a) to modify the substance or timing of the Company’s obligation to redeem 100% of the Public Shares if the Company does not complete the initial Business Combination within the Combination Period or (b) with respect to any other provision relating to stockholders’ rights or pre -initial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15 per Public Share or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Franchise and Income Tax Withdrawals from Trust Account Since completion of its IPO on July 19, 2021, and through December 31, 2023, the Company withdrew $1,017,913 from the Trust Account to pay its liabilities related to the federal and Floria state and Delaware franchise taxes. Through December 31, 2023, the Company remitted $777,312 to the respective tax authorities. Additionally, as of December 31, 2023, the Company had accrued but unpaid income tax liability of $134,428 and was in a credit position of $75,143 for Delaware franchise tax, which resulted in remaining excess of funds withdrawn from the Trust Account, but not remitted to the government authorities of $181,316. As of December 31, 2023, the Company had $162,933 in its operating account and inadvertently used $77,668 of the funds withdrawn from the Trust Account for payment of taxes for payment of other operating expenses not related to taxes. The Company continues to incur further tax liabilities and intends to cover such liabilities from the funds in its operating account and, if necessary, from the proceeds from the promissory note to Sponsor, without recurring to additional withdrawals from the Trust Account, until the excess of the funds withdrawn from the Trust Account over the amounts remitted to the government authorities is cured. Going Concern As of December 31, 2023 and 2022, the Company had $162,933 and $303,449 in cash, respectively, and working capital deficit of $4,493,502 and $2,882,521 (net of Delaware franchise and income taxes), respectively. Prior to the completion of the IPO, the Company’s liquidity needs had been satisfied through a payment from the Sponsor of $25,000 (see Note 5) for the Founder Shares to cover certain offering costs and the loan under an unsecured promissory note from the Sponsor of $300,000 (see Note 5). On July 24, 2023, the Company issued a promissory note (the “2023 Working Capital Note”) in the principal amount of up to $300,000 to the Sponsor. The 2023 Working Capital Note was issued in connection with advances the Sponsor may make in the future to the Company for working capital expenses. The loan is non -interest At various dates in the fourth quarter of 2023, the Sponsor advanced to the Company $415,000 for the Company’s working capital needs. On January 22, 2024, the Company issued the a promissory note (the “2024 Working Capital Note”) in the principal amount of up to $1,000,000 to the Sponsor. The 2024 Working Capital Note was issued in connection with advances the Sponsor may make in the future to the Company for working capital expenses. The loan is non -interest In addition, in order to finance transaction costs in connection with an Initial Business Combination, the Company’s Sponsor or an affiliate of the Sponsor or certain of the Company’s officers and directors may, but are not obligated to, provide the Company Working Capital Loans, as defined below (see Note 5). $715,000 and $0 were outstanding under Working Capital Loans as of December 31, 2023, and 2022, respectively.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s Accounting Standards Update (“ASU”) Topic 2014 -15 Merger Agreement On June 1, 2023, the Company entered into an Agreement and Plan of Merger (the “Merger Agreement”) with CL Merger Sub, Inc., a Nevada corporation and a wholly -owned Pursuant to the Merger Agreement, subject to the terms and conditions set forth therein upon the consummation of the transactions contemplated by the Merger Agreement (the “Closing”), Merger Sub will merge with and into Kustom Entertainment (the “Merger” and, together with the other transactions contemplated by the Merger Agreement, the “Merger Transactions”), with Kustom Entertainment continuing as the surviving corporation in the Merger and a wholly -owned The aggregate merger consideration to be paid pursuant to the Merger Agreement to the Kustom Entertainment Stockholder as of immediately prior to the Effective Time will be an amount equal to (the “Merger Consideration”) (i) $125 million, minus (ii) the estimated consolidated indebtedness of Kustom Entertainment as of the Closing (“Closing Indebtedness”). The Merger Consideration to be paid to the Kustom Entertainment Stockholder will be paid solely by the delivery of new shares of the Company’s Class A Common Stock, each valued at $11.14 per share. The Closing Indebtedness (and the resulting Merger Consideration) is based solely on estimates determined shortly prior to the Closing and is not subject to any post -Closing -up Risks and Uncertainties Management continues to evaluate the impact of the COVID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Any redemption or other repurchase that occurs after December 31, 2022, in connection with an initial Business Combination, a vote by the stockholders of the Company to extend the period of time to complete the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n initial Business Combination and in the Company’s ability to complete an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 -term Investments Held in Trust Account As of March 31, 2024 and December 31, 2023, the Company had $12,589,176 and $14,648,926 in investments held in the Trust Account, respectively. As of March 31, 2024, and December 31, 2023, the Company’s investments were held in the Trust Account are held in an interest -bearing The carrying value, excluding gross unrealized holding loss and fair value of held -to-maturity
Carrying Value as of March 31, 2024
Gross Unrealized Gains
Gross Unrealized Losses
Fair Value as of March 31, 2024
Demand Deposit Account
12,589,176
—
—
12,589,176
$ 12,589,176
$
—
$
—
$ 12,589,176
Carrying Value as of December 31, 2023
Gross Unrealized Gains
Gross Unrealized Losses
Fair Value as of December 31, 2023
Demand Deposit Account
14,648,926
—
—
14,648,926
$ 14,648,926
$
—
$
—
$ 14,648,92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Initial Public Offering The Company complies with the requirements of the FASB ASC Topic 340 -10-S99-1 -redeemable 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 -valued -current -cash 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harter. In accordance with the SEC and its staff’s guidance on redeemable equity instruments, which has been codified in FASB ASC Topic 480 -10-S99 permanent equity. Given that the Class A Common Stock was issued with other freestanding instruments (i.e., equity rights), the initial carrying value of Class A Common Stock classified as temporary equity is the allocated proceeds based on the guidance in FASB ASC Topic 470 -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 -in As of March 31, 2024 and December 31, 2023,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14,830,241
Plus:
Remeasurement of carrying value to redemption value
260,857
Less:
Redemptions of Class A common stock
(2,374,149
)
Contingently redeemable Class A common stock subject to possible redemption (March 31, 2024)
$ 12,716,949
Net Loss Per Common Stock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redeemable Common Stock and non -redeemable -redeemable -class -redeemable -redeemable The calculation of diluted loss per share of Common Stock does not consider the effect of the rights, which entitle the holder to received one -eighth -dilutive The basic and diluted (loss) income per common stock is calculated as follows:
For the Three Months Ended March 31,
2024
2023
Common stock subject to possible redemption
Numerator:
Net (loss) income allocable to redeemable Class A common stock
$ (70,150
)
$ (13,434
)
Denominator:
Weighted Average redeemable Class A common stock, basic and diluted 1,097,718 2,441,063
Basic and Diluted net (loss) income per share, redeemable Class A common stock $ (0.06 ) $ (0.01 )
Non-redeemable common stock
Numerator:
Net (loss) income allocable to non-redeemable Class A and Class B common stock
$ (272,985
)
$ (19,030
)
Denominator:
Weighted Average non-redeemable Class A and Class B common stock, basic and diluted 4,271,712 3,457,807
Basic and diluted net (loss) income per share, non-redeemable Class A and Class B common stock $ (0.06 ) $ (0.01 ) Income Taxes The Company accounts for income taxes under FASB ASC Topi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unaudited condensed financial statements and prescribes a recognition threshold and measurement process for unaudited condensed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has identified the United States as its only “major” tax jurisdiction. The Company’s effective tax rate was (8.52)% and 456.16% for the three months ended March 31, 2024, and 2023, respectively. The effective tax rate differs from the statutory tax rate of 21% for the three months ended March 31, 2024, and 2023, due to the valuation allowance on the deferred tax assets.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Topic 2020 -06 -20 -40 -06 -06 -linked -06 In December 2023, the FASB issued ASU 2023 -09 -09 -09 -09 Management does not believe that any other recently issued, but not effective, accounting standards, if currently adopted, would have a material effect on the Company’s unaudited condensed financial statements.</t>
        </is>
      </c>
      <c r="C4" s="4" t="inlineStr">
        <is>
          <t>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Investments Held in Trust Account As of December 31, 2023 and 2022, the Company had $14,648,926 and $18,276,649 in investments held in the Trust Account, respectively. As of December 31, 2023, the Company’s investments held in the Trust Account are held in an interest -bearing Prior to the current reporting period, the Company classified its Treasury securities as held -to-maturity -to-maturity -to-maturity A decline in the market value of held -to-maturity -end Premiums and discounts are amortized or accreted over the life of the related held -to-maturity -interest The carrying value, excluding gross unrealized holding loss and fair value of held -to-maturity
Carrying
Gross
Gross
Fair
Money Market Funds
14,648,926
—
—
14,648,926
$ 14,648,926
$
—
$
—
$ 14,648,926
Carrying
Gross
Gross
Fair
U.S. Treasury Securities
18,276,649
—
217
18,276,866
$ 18,276,649
$
—
$ 217
$ 18,276,86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Initial Public Offering The Company complies with the requirements of the FASB ASC Topic 340 -10-S99-1 -redeemable 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 -valued -current -cash 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harter. In accordance with the SEC and its staff’s guidance on redeemable equity instruments, which has been codified in FASB ASC Topic 480 -10-S99 -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 -in As of December 31, 2023 and 2022,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756,785
Less:
Redemptions of Class A common stock
(4,209,931
)
Contingently redeemable Class A common stock subject to possible redemption (December 31, 2023)
$ 14,830,241
Net (Loss) Income Per Common Stock The Company complies with accounting and disclosure requirements of FASB ASC Topic 260, “Earnings Per Share.” Net (loss) income per share is computed by dividing net (loss) income by the weighted average number of shares of Common Stock outstanding during the period. The Company has two classes of shares, redeemable Common Stock and non -redeemable -redeemable -class -redeemable -redeemable The calculation of diluted (loss) income per share of Common Stock does not consider the effect of the rights issued in connection with the IPO since exercise of the rights is contingent upon the occurrence of future events and the inclusion of such rights would be anti -dilutive The basic and diluted (loss) income per common stock is calculated as follows:
For the Year Ended
2023
2022
Common stock subject to possible redemption
Numerator:
Net (loss) income allocable to redeemable Class A common stock
$ (266,047
)
$ 46,938
Denominator:
Weighted Average redeemable Class A common stock, basic and diluted 1,457,184 12,204,321
Basic and Diluted net (loss) income per share, redeemable Class A common $ (0.18 ) $ 0.00
Non-redeemable common stock
Numerator:
Net (loss) income allocable to non-redeemable Class A and Class B common
$ (779,912
)
$ 13,299
Denominator:
Weighted Average non-redeemable Class A and Class B common stock, basic 4,271,712 3,457,807
Basic and diluted net (loss) income per share, non-redeemable Class A and Class B common stock $ (0.18 ) $ 0.00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Topic 2020 -06 -20 -40 -06 -06 -linked -06 In December 2023, the FASB issued ASU 2023 -09 -09 -09 -09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01:15:35Z</dcterms:created>
  <dcterms:modified xmlns:dcterms="http://purl.org/dc/terms/" xmlns:xsi="http://www.w3.org/2001/XMLSchema-instance" xsi:type="dcterms:W3CDTF">2024-07-24T01:15:35Z</dcterms:modified>
</cp:coreProperties>
</file>